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BASIS " sheetId="6" state="visible" r:id="rId6"/>
    <sheet xmlns:r="http://schemas.openxmlformats.org/officeDocument/2006/relationships" name="NOTE 2 - SIGNIFICANT ACCOUNTING" sheetId="7" state="visible" r:id="rId7"/>
    <sheet xmlns:r="http://schemas.openxmlformats.org/officeDocument/2006/relationships" name="NOTE 3 - FAIR VALUE MEASUREMENT" sheetId="8" state="visible" r:id="rId8"/>
    <sheet xmlns:r="http://schemas.openxmlformats.org/officeDocument/2006/relationships" name="NOTE 4 - ACQUISITIONS" sheetId="9" state="visible" r:id="rId9"/>
    <sheet xmlns:r="http://schemas.openxmlformats.org/officeDocument/2006/relationships" name="NOTE 5 - GOODWILL AND OTHER INT" sheetId="10" state="visible" r:id="rId10"/>
    <sheet xmlns:r="http://schemas.openxmlformats.org/officeDocument/2006/relationships" name="NOTE 6 - NOTES PAYABLE" sheetId="11" state="visible" r:id="rId11"/>
    <sheet xmlns:r="http://schemas.openxmlformats.org/officeDocument/2006/relationships" name="NOTE 7 - Contracts with Custome" sheetId="12" state="visible" r:id="rId12"/>
    <sheet xmlns:r="http://schemas.openxmlformats.org/officeDocument/2006/relationships" name="NOTE 8 - SHARE BASED COMPENSATI" sheetId="13" state="visible" r:id="rId13"/>
    <sheet xmlns:r="http://schemas.openxmlformats.org/officeDocument/2006/relationships" name="NOTE 9 - OTHER COMPREHENSIVE LO" sheetId="14" state="visible" r:id="rId14"/>
    <sheet xmlns:r="http://schemas.openxmlformats.org/officeDocument/2006/relationships" name="NOTE 10 - NET LOSS PER SHARE" sheetId="15" state="visible" r:id="rId15"/>
    <sheet xmlns:r="http://schemas.openxmlformats.org/officeDocument/2006/relationships" name="NOTE 11 - SUBSEQUENT EVENTS" sheetId="16" state="visible" r:id="rId16"/>
    <sheet xmlns:r="http://schemas.openxmlformats.org/officeDocument/2006/relationships" name="Accounting Policies, by Policy " sheetId="17" state="visible" r:id="rId17"/>
    <sheet xmlns:r="http://schemas.openxmlformats.org/officeDocument/2006/relationships" name="NOTE 2 - SIGNIFICANT ACCOUNTI18" sheetId="18" state="visible" r:id="rId18"/>
    <sheet xmlns:r="http://schemas.openxmlformats.org/officeDocument/2006/relationships" name="NOTE 3 - FAIR VALUE MEASUREME19" sheetId="19" state="visible" r:id="rId19"/>
    <sheet xmlns:r="http://schemas.openxmlformats.org/officeDocument/2006/relationships" name="NOTE 4 - ACQUISITIONS (Tables)" sheetId="20" state="visible" r:id="rId20"/>
    <sheet xmlns:r="http://schemas.openxmlformats.org/officeDocument/2006/relationships" name="NOTE 5 - GOODWILL AND OTHER I21" sheetId="21" state="visible" r:id="rId21"/>
    <sheet xmlns:r="http://schemas.openxmlformats.org/officeDocument/2006/relationships" name="NOTE 6 - NOTES PAYABLE (Tables)" sheetId="22" state="visible" r:id="rId22"/>
    <sheet xmlns:r="http://schemas.openxmlformats.org/officeDocument/2006/relationships" name="NOTE 9 - OTHER COMPREHENSIVE 23" sheetId="23" state="visible" r:id="rId23"/>
    <sheet xmlns:r="http://schemas.openxmlformats.org/officeDocument/2006/relationships" name="NOTE 10 - NET LOSS PER SHARE (T" sheetId="24" state="visible" r:id="rId24"/>
    <sheet xmlns:r="http://schemas.openxmlformats.org/officeDocument/2006/relationships" name="NOTE 2 - SIGNIFICANT ACCOUNTI25" sheetId="25" state="visible" r:id="rId25"/>
    <sheet xmlns:r="http://schemas.openxmlformats.org/officeDocument/2006/relationships" name="NOTE 2 - SIGNIFICANT ACCOUNTI26" sheetId="26" state="visible" r:id="rId26"/>
    <sheet xmlns:r="http://schemas.openxmlformats.org/officeDocument/2006/relationships" name="NOTE 3 - FAIR VALUE MEASUREME27" sheetId="27" state="visible" r:id="rId27"/>
    <sheet xmlns:r="http://schemas.openxmlformats.org/officeDocument/2006/relationships" name="NOTE 3 - FAIR VALUE MEASUREME28" sheetId="28" state="visible" r:id="rId28"/>
    <sheet xmlns:r="http://schemas.openxmlformats.org/officeDocument/2006/relationships" name="NOTE 3 - FAIR VALUE MEASUREME29" sheetId="29" state="visible" r:id="rId29"/>
    <sheet xmlns:r="http://schemas.openxmlformats.org/officeDocument/2006/relationships" name="NOTE 4 - ACQUISITIONS (Details)" sheetId="30" state="visible" r:id="rId30"/>
    <sheet xmlns:r="http://schemas.openxmlformats.org/officeDocument/2006/relationships" name="NOTE 4 - ACQUISITIONS  (Details" sheetId="31" state="visible" r:id="rId31"/>
    <sheet xmlns:r="http://schemas.openxmlformats.org/officeDocument/2006/relationships" name="NOTE 4 - ACQUISITIONS  (Detai32" sheetId="32" state="visible" r:id="rId32"/>
    <sheet xmlns:r="http://schemas.openxmlformats.org/officeDocument/2006/relationships" name="NOTE 4 - ACQUISITIONS  (Detai33" sheetId="33" state="visible" r:id="rId33"/>
    <sheet xmlns:r="http://schemas.openxmlformats.org/officeDocument/2006/relationships" name="NOTE 4 - ACQUISITIONS  (Detai34" sheetId="34" state="visible" r:id="rId34"/>
    <sheet xmlns:r="http://schemas.openxmlformats.org/officeDocument/2006/relationships" name="NOTE 5 - GOODWILL AND OTHER I35" sheetId="35" state="visible" r:id="rId35"/>
    <sheet xmlns:r="http://schemas.openxmlformats.org/officeDocument/2006/relationships" name="NOTE 5 - GOODWILL AND OTHER I36" sheetId="36" state="visible" r:id="rId36"/>
    <sheet xmlns:r="http://schemas.openxmlformats.org/officeDocument/2006/relationships" name="NOTE 5 - GOODWILL AND OTHER I37" sheetId="37" state="visible" r:id="rId37"/>
    <sheet xmlns:r="http://schemas.openxmlformats.org/officeDocument/2006/relationships" name="NOTE 5 - GOODWILL AND OTHER I38" sheetId="38" state="visible" r:id="rId38"/>
    <sheet xmlns:r="http://schemas.openxmlformats.org/officeDocument/2006/relationships" name="NOTE 6 - NOTES PAYABLE (Details" sheetId="39" state="visible" r:id="rId39"/>
    <sheet xmlns:r="http://schemas.openxmlformats.org/officeDocument/2006/relationships" name="NOTE 6 - NOTES PAYABLE  (Detail" sheetId="40" state="visible" r:id="rId40"/>
    <sheet xmlns:r="http://schemas.openxmlformats.org/officeDocument/2006/relationships" name="NOTE 6 - NOTES PAYABLE  (Deta41" sheetId="41" state="visible" r:id="rId41"/>
    <sheet xmlns:r="http://schemas.openxmlformats.org/officeDocument/2006/relationships" name="NOTE 6 - NOTES PAYABLE  (Deta42" sheetId="42" state="visible" r:id="rId42"/>
    <sheet xmlns:r="http://schemas.openxmlformats.org/officeDocument/2006/relationships" name="NOTE 6 - NOTES PAYABLE  (Deta43" sheetId="43" state="visible" r:id="rId43"/>
    <sheet xmlns:r="http://schemas.openxmlformats.org/officeDocument/2006/relationships" name="NOTE 7 - Contracts with Custo44" sheetId="44" state="visible" r:id="rId44"/>
    <sheet xmlns:r="http://schemas.openxmlformats.org/officeDocument/2006/relationships" name="NOTE 8 - SHARE BASED COMPENSA45" sheetId="45" state="visible" r:id="rId45"/>
    <sheet xmlns:r="http://schemas.openxmlformats.org/officeDocument/2006/relationships" name="NOTE 9 - OTHER COMPREHENSIVE 46" sheetId="46" state="visible" r:id="rId46"/>
    <sheet xmlns:r="http://schemas.openxmlformats.org/officeDocument/2006/relationships" name="NOTE 9 - OTHER COMPREHENSIVE 47" sheetId="47" state="visible" r:id="rId47"/>
    <sheet xmlns:r="http://schemas.openxmlformats.org/officeDocument/2006/relationships" name="NOTE 10 - NET LOSS PER SHARE (D" sheetId="48" state="visible" r:id="rId48"/>
    <sheet xmlns:r="http://schemas.openxmlformats.org/officeDocument/2006/relationships" name="NOTE 10 - NET LOSS PER SHARE 49" sheetId="49" state="visible" r:id="rId49"/>
    <sheet xmlns:r="http://schemas.openxmlformats.org/officeDocument/2006/relationships" name="NOTE 11 - SUBSEQUENT EVENTS (De" sheetId="50" state="visible" r:id="rId50"/>
  </sheets>
  <definedNames/>
  <calcPr calcId="124519" fullCalcOnLoad="1"/>
</workbook>
</file>

<file path=xl/sharedStrings.xml><?xml version="1.0" encoding="utf-8"?>
<sst xmlns="http://schemas.openxmlformats.org/spreadsheetml/2006/main" uniqueCount="519">
  <si>
    <t>Document And Entity Information - shares</t>
  </si>
  <si>
    <t>6 Months Ended</t>
  </si>
  <si>
    <t>Jun. 30, 2018</t>
  </si>
  <si>
    <t>Aug. 07, 2018</t>
  </si>
  <si>
    <t>Document and Entity Information [Abstract]</t>
  </si>
  <si>
    <t>Entity Registrant Name</t>
  </si>
  <si>
    <t>ASURE SOFTWAR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8</t>
  </si>
  <si>
    <t>Document Fiscal Year Focus</t>
  </si>
  <si>
    <t>Document Fiscal Period Focus</t>
  </si>
  <si>
    <t>Q2</t>
  </si>
  <si>
    <t>CONDENSED CONSOLIDATED BALANCE SHEETS - USD ($) $ in Thousands</t>
  </si>
  <si>
    <t>Dec. 31, 2017</t>
  </si>
  <si>
    <t>Current assets:</t>
  </si>
  <si>
    <t>Cash and cash equivalents</t>
  </si>
  <si>
    <t>Accounts receivable, net of allowance for doubtful accounts of $583 and $425 at June 30, 2018 and December 31, 2017, respectively</t>
  </si>
  <si>
    <t>Inventory</t>
  </si>
  <si>
    <t>Prepaid expenses and other current assets</t>
  </si>
  <si>
    <t>Total current assets before funds held for clients</t>
  </si>
  <si>
    <t>Funds held for clients</t>
  </si>
  <si>
    <t>Total current assets</t>
  </si>
  <si>
    <t>Property and equipment, net</t>
  </si>
  <si>
    <t>Goodwill</t>
  </si>
  <si>
    <t>Intangible assets, net</t>
  </si>
  <si>
    <t>Other assets</t>
  </si>
  <si>
    <t>Total assets</t>
  </si>
  <si>
    <t>Current liabilities:</t>
  </si>
  <si>
    <t>Current portion of notes payable</t>
  </si>
  <si>
    <t>Revolving line of credit</t>
  </si>
  <si>
    <t>Accounts payable</t>
  </si>
  <si>
    <t>Accrued compensation and benefits</t>
  </si>
  <si>
    <t>Other accrued liabilities</t>
  </si>
  <si>
    <t>Deferred revenue</t>
  </si>
  <si>
    <t>Total current liabilities before client fund obligations</t>
  </si>
  <si>
    <t>Client fund obligations</t>
  </si>
  <si>
    <t>Total current liabilities</t>
  </si>
  <si>
    <t>Long-term liabilities:</t>
  </si>
  <si>
    <t>Deferred tax liability</t>
  </si>
  <si>
    <t>Notes payable, net of current portion and debt issuance cost</t>
  </si>
  <si>
    <t>Other liabilities</t>
  </si>
  <si>
    <t>Total long-term liabilities</t>
  </si>
  <si>
    <t>Total liabilities</t>
  </si>
  <si>
    <t>Stockholders’ equity:</t>
  </si>
  <si>
    <t>Preferred stock, $.01 par value; 1,500 shares authorized; none issued or outstanding</t>
  </si>
  <si>
    <t>Common stock, $.01 par value; 22,000 and 11,000 shares authorized; 15,382 and 12,876 shares issued, 14,998 and 12,492 shares outstanding at June 30, 2018 and December 31, 2017, respectively</t>
  </si>
  <si>
    <t>Treasury stock at cost, 384 shares at June 30, 2018 and December 31, 2017</t>
  </si>
  <si>
    <t>Additional paid-in capital</t>
  </si>
  <si>
    <t>Accumulated deficit</t>
  </si>
  <si>
    <t>Accumulated other comprehensive loss</t>
  </si>
  <si>
    <t>Total stockholders’ equity</t>
  </si>
  <si>
    <t>Total liabilities and stockholders’ equity</t>
  </si>
  <si>
    <t>CONDENSED CONSOLIDATED BALANCE SHEETS (Parentheticals) - USD ($) shares in Thousands,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INCOME (LOSS) (Unaudited) - USD ($) $ in Thousands</t>
  </si>
  <si>
    <t>3 Months Ended</t>
  </si>
  <si>
    <t>Jun. 30, 2017</t>
  </si>
  <si>
    <t>Revenue:</t>
  </si>
  <si>
    <t>Revenues</t>
  </si>
  <si>
    <t>Cost of Sales</t>
  </si>
  <si>
    <t>Gross margin</t>
  </si>
  <si>
    <t>Operating expenses</t>
  </si>
  <si>
    <t>Selling, general and administrative</t>
  </si>
  <si>
    <t>Research and development</t>
  </si>
  <si>
    <t>Amortization of intangible assets</t>
  </si>
  <si>
    <t>Total operating expenses</t>
  </si>
  <si>
    <t>Gain (Loss) from operations</t>
  </si>
  <si>
    <t>Other income (loss)</t>
  </si>
  <si>
    <t>Interest expense and other</t>
  </si>
  <si>
    <t>Total other loss, net</t>
  </si>
  <si>
    <t>Loss from operations before income taxes</t>
  </si>
  <si>
    <t>Income tax provision</t>
  </si>
  <si>
    <t>Net loss</t>
  </si>
  <si>
    <t>Other comprehensive income (loss)</t>
  </si>
  <si>
    <t>Foreign currency translation gain (loss)</t>
  </si>
  <si>
    <t>Other comprehensive loss</t>
  </si>
  <si>
    <t>Basic and diluted net income (loss) per share</t>
  </si>
  <si>
    <t>Basic (in Dollars per share)</t>
  </si>
  <si>
    <t>Diluted (in Dollars per share)</t>
  </si>
  <si>
    <t>Weighted average basic and diluted shares</t>
  </si>
  <si>
    <t>Basic (in Shares)</t>
  </si>
  <si>
    <t>Diluted (in Shares)</t>
  </si>
  <si>
    <t>Cloud Revenue [Member]</t>
  </si>
  <si>
    <t>Hardware Revenue [Member]</t>
  </si>
  <si>
    <t>Maintenance Revenue [Member]</t>
  </si>
  <si>
    <t>Professional Services Revenue [Member]</t>
  </si>
  <si>
    <t>CONDENSED CONSOLIDATED STATEMENTS OF CASH FLOWS (Unaudited) - USD ($) $ in Thousands</t>
  </si>
  <si>
    <t>CASH FLOWS FROM OPERATING ACTIVITIES:</t>
  </si>
  <si>
    <t>Adjustments to reconcile net loss to net cash provided by (used in) operations:</t>
  </si>
  <si>
    <t>Depreciation and amortization</t>
  </si>
  <si>
    <t>Provision for doubtful accounts</t>
  </si>
  <si>
    <t>Share-based compensation</t>
  </si>
  <si>
    <t>Accounts receivable</t>
  </si>
  <si>
    <t>Prepaid expenses and other assets</t>
  </si>
  <si>
    <t>Accrued expenses and other long-term obligations</t>
  </si>
  <si>
    <t>Net cash used in operating activities</t>
  </si>
  <si>
    <t>CASH FLOWS FROM INVESTING ACTIVITIES:</t>
  </si>
  <si>
    <t>Acquisitions net of cash acquired</t>
  </si>
  <si>
    <t>Purchases of property and equipment</t>
  </si>
  <si>
    <t>Software capitalization costs</t>
  </si>
  <si>
    <t>Net change in funds held for clients</t>
  </si>
  <si>
    <t>Net cash used in investing activities</t>
  </si>
  <si>
    <t>CASH FLOWS FROM FINANCING ACTIVITIES:</t>
  </si>
  <si>
    <t>Proceeds from notes payable</t>
  </si>
  <si>
    <t>Payments on notes payable</t>
  </si>
  <si>
    <t>Proceeds from revolving line of credit</t>
  </si>
  <si>
    <t>Payments on revolving line of credit</t>
  </si>
  <si>
    <t>Net proceeds from issuance of common stock</t>
  </si>
  <si>
    <t>Debt financing fees</t>
  </si>
  <si>
    <t>Payments on capital leases</t>
  </si>
  <si>
    <t>Net change in client fund obligations</t>
  </si>
  <si>
    <t>Net cash provided by financing activities</t>
  </si>
  <si>
    <t>Effect of foreign exchange rates</t>
  </si>
  <si>
    <t>Net increase in cash and cash equivalents</t>
  </si>
  <si>
    <t>Cash and cash equivalents at beginning of period</t>
  </si>
  <si>
    <t>Cash and cash equivalents at end of period</t>
  </si>
  <si>
    <t>Cash paid for:</t>
  </si>
  <si>
    <t>Interest</t>
  </si>
  <si>
    <t>Income taxes</t>
  </si>
  <si>
    <t>Non-cash Investing and Financing Activities:</t>
  </si>
  <si>
    <t>Subordinated notes payable –acquisitions</t>
  </si>
  <si>
    <t>Equity issued in connection with acquisitions</t>
  </si>
  <si>
    <t>NOTE 1 - THE COMPANY AND BASIS OF PRESENTATION</t>
  </si>
  <si>
    <t>Disclosure Text Block [Abstract]</t>
  </si>
  <si>
    <t>Organization, Consolidation and Presentation of Financial Statements Disclosure [Text Block]</t>
  </si>
  <si>
    <t>NOTE 1 – THE COMPANY AND BASIS OF PRESENTATION Asure Software, Inc., (“Asure”, the “Company”, “we” and “our”), a Delaware Corporation, is a leading provider of Human Capital Management (“HCM”) and Workplace Management, offering intuitive and innovative cloud-based solutions designed to help organizations of all sizes and complexities build companies of the future. Our cloud platforms enable more than 100,000 clients worldwide to better manage their people and space in a mobile, digital, multi-generational, and global landscape. Asure’s offerings include a fully-integrated HCM platform, flexible benefits and compliance administration, Human Resources (“HR”) consulting, and time and labor management as well as a full suite of workspace management solutions for conference room scheduling, desk sharing programs, and real estate optimization. We develop, market, sell and support our offerings worldwide through our principal office in Austin, Texas and through additional offices in Alabama, Florida, Massachusetts, Michigan, Oregon, Vermont, Washington, and the United Kingdom, and as a result of 2018 acquisitions, we also lease office space in California, Iowa, Tennessee, and North Carolina, and as of July 1, 2018, in Georgia and New York. We have prepared the accompanying unaudited condensed consolidated financial statements in accordance with the rules and regulations of the Securities and Exchange Commission and accordingly, they do not include all information and footnotes required under U.S. generally accepted accounting principles for complete financial statements. Certain reclassifications were made to conform to the current period presentation in the condensed consolidated balance sheets. These reclassifications include a reclassification to the long-term deferred tax liability. In the opinion of management, these interim financial statements contain all adjustments, consisting of normal, recurring adjustments, necessary for a fair presentation of our financial position as of June 30, 2018, the results of operations for the three and six months ended June 30, 2018 and June 30, 2017, and the cash flows for the six months ended June 30, 2018 and June 30, 2017. These condensed consolidated financial statements should be read in conjunction with our audited consolidated financial statements and notes thereto filed with the Securities and Exchange Commission in our annual report on Form 10-K for the fiscal year ended December 31, 2017. The results for the interim periods are not necessarily indicative of results for a full fiscal year.</t>
  </si>
  <si>
    <t>NOTE 2 - SIGNIFICANT ACCOUNTING POLICIES</t>
  </si>
  <si>
    <t>Accounting Policies [Abstract]</t>
  </si>
  <si>
    <t>Significant Accounting Policies [Text Block]</t>
  </si>
  <si>
    <t>NOTE 2 – SIGNIFICANT ACCOUNTING POLICIES CASH AND CASH EQUIVALENTS Cash and cash equivalents include cash deposits and highly liquid investments with an original maturity of three months or less when purchased. LIQUIDITY In April 2018, we filed a universal shelf registration statement on Form S-3 with the Securities and Exchange Commission (“SEC”) to provide access to additional capital, if needed. Pursuant to the shelf registration statement, we may from time to time offer to sell in one or more offerings shares of our common stock or other securities having an aggregate value of up to $175,000 (which includes approximately $60,000 of unsold securities that were previously registered on our currently effective registration statements). The shelf registration statement relating to these securities became effective on April 16, 2018. In June 2018, we completed an underwritten public offering in which we sold an aggregate of 2,375,000 shares of our common stock at a public offering price of $17.50 per share. We realized net proceeds of approximately $38,910 after deducting underwriting discounts and estimated offering expenses. As of June 30, 2018, our principal sources of liquidity consisted of $46,845 of cash and cash equivalents, cash we expect to generate in the future from our business operations, and $2,839 available for borrowing under our revolving line of credit with Wells Fargo discussed in Note 6 – Notes Payable. We believe that we have and/or will generate sufficient cash for our short- and long-term needs, including meeting the requirements of our term loan, and the related debt covenant requirements. We continue to seek reductions in our expenses as a percentage of revenue on an annual basis and thus may utilize our cash balances in the short-term to reduce long-term costs. Based on current internal projections, we believe that we have and/or will generate sufficient cash for our operational needs, including any required debt payments, for at least the next twelve months from the issuance of the condensed consolidated financial statements. However, we will need to raise additional capital or incur additional indebtedness to grow our existing software operations and to seek additional strategic acquisitions in the near future. Management is focused on growing our existing product offering, as well as our customer base, to increase our recurring revenue. We have made and will continue to explore additional strategic acquisitions. We expect to fund any future acquisitions with equity, available cash, cash we expect to generate in the future from our business operations, funds under our credit facilities, and cash generated from the issuance of equity or debt securities. We cannot assure that we can grow our cash balances or limit our cash consumption and thus maintain sufficient cash balances for our planned operations or future acquisitions. Future business demands may lead to cash utilization at levels greater than recently experienced. We will need to raise additional capital in the future. However, we cannot assure that we will be able to raise additional capital on acceptable terms, or at all. In our evaluation of the Company’s ability to continue as a going concern in accordance with ASU 2014-15, we have considered factors such as the Company’s historical and forecasted results of operations and cash flows from operations, and, subject to the foregoing, we do not believe there is substantial doubt regarding the Company’s ability to continue as a going concern. We believe that we have sufficient capital and liquidity to fund and cultivate the growth of our current and future operations for at least the next twelve months from the issuance of these condensed consolidated financial statements and to maintain compliance with the terms of our debt agreements and related covenants or to obtain compliance through debt repayments made with the available cash on hand or anticipated for receipt in the ordinary course of operations. RECENT ACCOUNTING PRONOUNCEMENTS Recently Adopted Standards Effective January 1, 2018, we adopted the Financial Accounting Standards Board (“FASB”) Accounting Standards Update (“ASU”) 2014-09, Revenue from Contracts with Cu stomers (Topic 606) Revenue from Contracts with Customers (Topic 606): Deferral of Effective Date, Revenue Recognition, We recorded a $1,502 cumulative effect adjustment to opening retained earnings as of January 1, 2018 related to an increase in deferred commissions. There was no impact to revenue as a result of applying Topic 606. The primary impact of adopting Topic 606 is to sales commissions related to onboarding new clients that were previously expensed. Under the new standard, these costs are now capitalized as deferred commissions and amortized over the estimated customer life of five to ten years. The impact from the adoption of Topic 606 to our consolidated balance sheet and income statement as of and for the three and six months ended June 30, 2018, are as follows:
June 30, 2018
Balance Using Previous Standard
Increase (Decrease)
Balance Sheet
Assets
Prepaid expenses and other current assets $ 3,547 $ 3,446 $ 101
Total current assets before funds held for clients 70,429 70,328 101
Total current assets 119,285 119,184 101
Other assets 2,272 666 1,606
Total assets $ 288,201 $ 286,494 $ 1,707
Liabilities and stockholders’ equity
(281,788
) (280,081
) 1,707
Total stockholders’ equity 100,086 101,793 1,707
Total liabilities and stockholders’ equity $ 288,201 $ 286,494 $ 1,707
For the Three Months Ended June 30, 2018
Balance Using Previous Standard
Increase (Decrease)
Income Statement
Operating expenses
11,633 11,892 (259
)
Total operating expenses 15,185 15,444 (259
)
Gain (Loss) from operations (638
) (897
) (259
)
Loss from operations before income tax (3,360
) (3,619
) (259
)
Net Loss $ (3,768
) $ (4,027
) $ (259
)
Other comprehensive loss $ (4,205
) $ (4,464
) $ (259
)
For the Six Months Ended June 30, 2018
Balance Using Previous Standard
Increase (Decrease)
Income Statement
Operating expenses
22,342 22,727 (385
)
Total operating expenses 28,914 29,299 (385
)
Gain (Loss) from operations (620
) (1,005
) (385
)
Loss from operations before income tax (5,102
) (5,487
) (385
)
Net Loss $ (5,693
) $ (6,078
) $ (385
)
Other comprehensive loss $ (6,127
) $ (6,512
) $ (385
) In August 2016, the FASB issued ASU 2016-15, “Statement of Cash Flows (Topic 230) Classification of Certain Cash Receipts and Cash Payments” which eliminates the diversity in practice related to eight cash flow classification issues. This ASU is effective for fiscal years beginning after December 15, 2017, with early adoption permitted. The adoption of this accounting standard did not have a material impact on our financial position, results of operations, cash flows, or presentation thereof. In November 2016, the FASB issued ASU 2016-18, “Statement of Cash Flows (Topic 230): Restricted Cash,” which requires the change in restricted cash or cash equivalents to be included with other changes in cash and cash equivalents in the statement of cash flows. The ASU is effective for fiscal years beginning after December 15, 2017, with early adoption permitted. The adoption of this accounting standard did not have a material impact on our financial position, results of operations, cash flows, or presentation thereof.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The adoption of this accounting standard did not have a material impact on our financial position, results of operations, cash flows, or presentation thereof. In May 2017, the FASB issued ASU 2017-09, “Compensation – Stock Compensation (Topic 718) Scope of Modification Accounting,” which clarifies when to account for a change in the terms or conditions of a share-based payment award as a modification. ASU 2017-09 requires modification accounting only if the fair value, the vesting conditions, or the classification of the award (as equity or liability) changes as a result of the change in terms or conditions. ASU 2017-09 is effective for fiscal years beginning after December 15, 2017, and interim periods within those fiscal years. The adoption of this accounting standard did not have a material impact on our financial position, results of operations, cash flows, or presentation thereof. Standards Yet To Be Adopted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ASU 2016-02 will have on our consolidated financial statements. In February 2018, the FASB issued ASU No. 2018-02, “Income Statement - 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The guidance is effective for fiscal years beginning after December 15, 2018, with early adoption permitted. We do not expect the adoption of this accounting standard to have a material impact on our financial position, results of operations, cash flows, or presentation thereof. REVENUE RECOGNITION On January 1, 2018, we adopted Topic 606 using the modified retrospective method applied to those contracts which were not completed as of January 1, 2018. Results of reporting periods beginning after January 1, 2018 are presented under Topic 606, while prior period amounts are not adjusted and continue to be reported in accordance with our historic accounting under Topic 605. There was no impact to revenue as a result of applying Topic 606 for the three and six months ended June 30, 2018. Our revenue consist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SaaS arrangements and time-based software subscriptions typically have an initial term ranging from one to three years and are renewable on an annual basi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Cloud revenue on the Consolidated Statement of Comprehensive Loss. Revenue allocated to other performance obligations included in the arrangement is recognized as outlined in the paragraphs below. Hardware devices sold to customers (typically time clocks, LCD panels, sensors and other peripheral device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rdware-as-a-service (“HaaS”)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 on an output basis for professional services engagements billed on a time and materials basis as the service is provided. We recognize allocated revenue on an output basis on all other professional services engagements upon the earlier of the completion of the service’s deliverable or the expiration of the customer’s right to receive the service. Revenue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to three years and are renewable on an annual basis. Revenue recognized from maintenance/support are reported as Maintenance and support revenue on the Consolidated Statement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Cloud, HaaS, Maintenance and support, and Professional services revenue. We recognize deferred revenue when we complete the service and over the terms of the arrangements, primarily ranging from one to three years. CONTINGENCIES Although we have been, and in the future may be, the defendant or plaintiff in various actions arising in the normal course of business, as of June 30, 2018, we were not party to any pending legal proceedings.</t>
  </si>
  <si>
    <t>NOTE 3 - FAIR VALUE MEASUREMENTS</t>
  </si>
  <si>
    <t>Fair Value Disclosures [Abstract]</t>
  </si>
  <si>
    <t>Fair Value Disclosures [Text Block]</t>
  </si>
  <si>
    <t>NOTE 3 – FAIR VALUE MEASUREMENTS Accounting Standards Codification (“ASC”) 820, Fair Value Measurements and Disclosures ASC 820 establishes a three-tier fair value hierarchy, which is based on the reliability of the inputs used in measuring fair values. These tiers include:
Level 1:
Quoted prices in active markets for identical
Level 2:
Quoted prices in active markets for similar
Level 3:
Unobservable inputs that are supported by little or no market activity and that are significant to the fair value of the assets or liabilities. At June 30, 2018, we had $13,000 in money market funds, classified as cash equivalents. The following table presents the fair value hierarchy for our financial assets measured at fair value on a recurring basis as of June 30, 2018 and December 31, 2017, respectively:
Fair Value Measure at June 30, 2018
Total
Quoted
Significant
Carrying
Prices
Other
Significant
Value at
in Active
Observable
Unobservable
June 30,
Market
Inputs
Inputs
Description
2018
(Level 1)
(Level 2)
(Level 3)
Assets:
Cash and cash equivalents $ 46,845 $ 46,845 $ - $ -
Total $ 46,845 $ 46,845 $ - $ -
Liabilities:
Contingent consideration 489 $ - $ - $ 489
Total $ 489 $ - $ - $ 489
Fair Value Measure at December 31, 2017
Total
Quoted
Significant
Carrying
Prices
Other
Significant
Value at
in Active
Observable
Unobservable
December 31,
Market
Inputs
Inputs
Description
2017
(Level 1)
(Level 2)
(Level 3)
Assets:
Cash and cash equivalents $ 27,792 $ 27,792 $ - $ -
Total $ 27,792 $ 27,792 $ - $ - The following summarizes quantitative information about Level 3 fair value measurements. Contingent consideration In connection with the acquisition of all of the assets of a provider of outsourced human resources, consulting, and professional services in April 2018, we recorded contingent consideration based upon the expected achievement of certain milestone goals. We will record any changes to the fair value of contingent consideration due to changes in assumptions used in preparing the valuation model in selling, general and administrative expenses in the Consolidated Statements of Comprehensive Income (Loss). Contingent consideration is valued using a multi-scenario discounted cash flow method. The assumptions used in preparing the discounted cash flow method include estimates for outcomes if milestone goals are achieved and the probability of achieving each outcome. Management estimates probabilities and then applies them to management’s conservative case forecast, most likely case forecast and optimistic case forecast with the various scenarios. The Company retained a third party expert to assist in determining the value of the contingent consideration as of April 1, 2018. As of April 1, 2018, the third party expert determined the value of the contingent consideration for the acquisition was $489. The valuation of the contingent consideration was based on a Monte Carlo simulation model for fiscal 2017 to 2019. Management provided revenue projections (an unobservable input) of $3,075 (partial year), and $4,408 for fiscal 2018 (partial year) and fiscal 2019, respectively. The following table summarizes the annual changes in our contingent consideration:
Balance at December 31, 2017 $ -
Contingent consideration recognized upon acquisition 489
Balance at June 30, 2018 $ 489 Significant changes in any of the unobservable inputs used in the fair value measurement of contingent consideration in isolation could result in a significantly lower or higher fair value. A change in projected revenue growth rates would be accompanied by a directionally similar change in fair value.</t>
  </si>
  <si>
    <t>NOTE 4 - ACQUISITIONS</t>
  </si>
  <si>
    <t>Disclosure Text Block Supplement [Abstract]</t>
  </si>
  <si>
    <t>Mergers, Acquisitions and Dispositions Disclosures [Text Block]</t>
  </si>
  <si>
    <t xml:space="preserve">NOTE 4 – ACQUISITIONS 2018 Acquisitions In January 2018, we acquired all of the outstanding shares of common stock of Pay Systems of America, Inc. (“Pay Systems”), a provider of HR, payroll and employee benefits services. The aggregate consideration for the shares consisted of (i) $14,152 in cash and (ii) a subordinated promissory note (the “Pay Systems Note”) in the principal amount of $1,572 subject to adjustment, We funded the cash payment with cash on hand. The Pay Systems Note bears interest at an annual rate of 2.0% and is payable in two installments – one-half, plus accrued interest, on July 1, 2018 and the remaining principal balance and accrued interest on January 1, 2019. In January 2018, we also completed the acquisitions of two other companies that are current resellers of our leading Human Resource Information System platform (“Evolution HCM”). We funded these two acquisitions with cash on hand, subordinated promissory notes and shares of Asure common stock. In April 2018, we acquired all of the assets of a provider of outsourced HR, consulting, and professional services around payroll and employee benefits; and we acquired all of the share capital of a provider of a sensor-based solution that allows organizations across the world to streamline operations, create efficiencies, enhance productivity, and analyze employee engagement. We funded these acquisitions with cash (using borrowed funds under our Second Restated Credit Agreement) and subordinated promissory notes. In April 2018, we also purchased a portfolio of customer accounts and the related contracts for payroll processing services (known as Evolution Payroll) from Wells Fargo Bank, N.A. for an aggregate purchase price of $10,450. The aggregate purchase price consisted of (i) $10,000 in cash and (ii) a subordinated promissory note (the “Evolution Payroll Note”) in the principal amount of $450. The Evolution Payroll Note bears interest at an annual rate of 2.0%, and the unpaid principal and all accrued interest under the Evolution Payroll Note is payable on April 9, 2020. To finance this transaction, we borrowed approximately $10,000 under our Second Restated Credit Agreement. Except for the purchase of Pay Systems of America, Inc. and the Evolution Payroll portfolio, the 2018 acquisitions, individually, were not material to our results of operations, financial position, or cash flows. We have treated the purchase of the Evolution Payroll portfolio as an acquisition of assets, rather than as an acquisition of a business. Purchase Price Allocation Following is the purchase price allocation for the 2018 business acquisitions. We based the preliminary fair value estimate for the assets acquired and liabilities assumed for these acquisitions upon preliminary calculations and valuations. Our estimates and assumptions for these acquisitions are subject to change as we obtain additional information for our estimates during the respective measurement periods (up to one year from the acquisition date). The primary areas of those preliminary estimates that we have not yet finalized relate to certain tangible assets and liabilities acquired, and income and non-income based taxes. We recorded the transactions, with the exception of the Evolution Payroll portfolio purchase, using the acquisition method of accounting and recognized assets and liabilities assumed at their fair value as of the dates of acquisitions. The $22,680 of intangible assets subject to amortization consist of $18,700 allocated to Customer Relationships, $2,100 for Developed Technology, $1,550 for Trade Names, and $330 for Noncompete Agreements. To value the Trade Names, we employed the relief from royalty method under the market approach. For the Noncompete Agreements, we employed a form of the income approach which analyzes the Company’s profitability with these assets in place, in contrast to the Company’s profitability without them. For the Customer Relationships and Developed Technology, we employed a form of the excess earnings method, which is a form of the income approach. The discount rate used in valuing these assets ranged from 13.0% to 33.0%, which reflects the risk associated with the intangible assets related to the other assets and the overall business operations to us. We estimated the fair values of the Trade Names using the relief from royalty method based upon a 1.0% royalty rate. We believe significant synergies are expected to arise from these strategic acquisitions. This factor contributed to a purchase price that was in excess of the fair value of the net assets acquired and, as a result, we recorded goodwill for each acquisition. A portion of acquired goodwill will be deductible for tax purposes.
Assets Acquired
Pay Systems
Others
Total
Cash &amp; cash equivalents $ 767 $ 600 $ 1,367
Accounts receivable 54 2,609 2,663
Fixed assets 121 39 160
Inventory - 657 657
Other assets 49 1,014 1,063
Funds held for clients 10,976 14,050 25,026
Goodwill 8,871 10,373 19,244
Intangibles 7,240 15,440 22,680
Total assets acquired $ 28,078 $ 44,782 $ 72,860
Liabilities assumed
Accounts payable 113 1,170 1,282
Accrued other liabilities 951 2,983 3,935
Deferred revenue - 355 355
Client fund obligations 11,820 14,050 25,870
Total liabilities assumed 12,884 18,558 31,442
Net assets acquired $ 15,194 $ 26,224 $ 41,418
The following is a reconciliation of the purchase price to the fair value of net assets acquired at the date of acquisition:
Pay Systems
Others
Total
Purchase price $ 15,724 $ 27,950 $ 43,674
Working capital adjustment (469 ) 210 (259 )
Adjustment to fair value of contingent liability - (1,761 ) (1,761
)
Adjustment to fair value of Asure’s stock - (104 ) (104 )
Debt discount (61
) (71
) (132
)
Fair value of net assets acquired $ 15,194 $ 26,224 $ 41,418 The purchase of the Evolution Payroll portfolio has been accounted for as an asset acquisition under the acquisition method of accounting. The amendments in ASU 2017-0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of assets and activities is not a business. Since the acquisition was determined to be an asset acquisition, the total value of the purchase consideration is allocated to the asset acquired. Management assessed the fair value of the promissory note and cash consideration as of April 1, 2018, which was as follows:
Fair Value
Cash $ 10,000
Promissory note 450
Debt discount (46
)
Total $ 10,404
Fair value of asset acquired, Customer Relationships $ 10,404 As an asset acquisition, we also capitalized approximately $40 of total costs incurred to complete the acquisition consisting of legal fees of approximately $30 and accounting fees of approximately $10. The total intangible asset of $10,444 is recorded in our consolidated balance sheet within Intangible Assets- Customer Relationships, and is being amortized over its estimated useful life of eight years. Transaction costs incurred for the 2018 business acquisitions were $1,308 and $2,301 in the three and six months ended June 30, 2018, respectively, and were expensed as incurred and included in selling, general and administrative expenses. Unaudited Pro Forma Financial Information The following unaudited summary of pro forma combined results of operations for the three and six months ended June 30, 2018 and June 30, 2017 gives effect to our 2017 and 2018 acquisitions as if we had completed them on January 1, 2017.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of January 1, 2017, nor is it indicative of future consolidated results of operations.
FOR THE THREE MONTHS ENDED JUNE 30 , 2018
FOR THE THREE MONTHS ENDED JUNE 30 , 2017
Revenue $ 21,868 $ 22,111
Net income (loss) $ (2,457
) $ (2,053
)
Net income (loss) per common share:
Basic and diluted $ (0.19
) $ (0.19
)
Weighted average shares outstanding:
Basic and diluted 12,939 11,021
FOR THE SIX MONTHS ENDED JUNE 30,
FOR THE SIX MONTHS ENDED JUNE 30,
2018
2017
Revenue $ 43,425 $ 43,983
Net income (loss) $ (3,710
) $ (2,787
)
Net income (loss) per common share:
Basic and diluted $ (0.29
) $ (0.26
)
Weighted average shares outstanding:
Basic and diluted $ 12,762 $ 10,658 </t>
  </si>
  <si>
    <t>NOTE 5 - GOODWILL AND OTHER INTANGIBLE ASSETS</t>
  </si>
  <si>
    <t>Goodwill and Intangible Assets Disclosure [Abstract]</t>
  </si>
  <si>
    <t>Goodwill and Intangible Assets Disclosure [Text Block]</t>
  </si>
  <si>
    <t xml:space="preserve">NOTE 5 – GOODWILL AND OTHER INTANGIBLE ASSETS We accounted for our historical acquisitions in accordance with ASC 805, Business Combinations In accordance with ASC 350, Intangibles-Goodwill and Other, The following table summarizes the changes in our goodwill:
Balance at December 31, 2017 $ 77,348
Goodwill recognized upon acquisitions 19,244
Adjustment to Goodwill associated with acquisitions 297
Foreign exchange adjustment to goodwill (229 )
Balance at June 30, 2018 $ 96,660 The gross carrying amount and accumulated amortization of our intangible assets as of June 30, 2018 and December 31, 2017 are as follows:
June 30 , 2018
Intangible Assets
Weighted Average Amortization Period (in Years)
Gross
Accumulated Amortization
Net
Developed Technology 6.0 $ 14,875 $ (5,981
) $ 8,894
Customer Relationships 9.1 66,218 (16,088
) 50,130
Reseller Relationships 7.0 853 (823
) 30
Trade Names 11.7 4,427 (1,041
) 3,386
Noncompete 5.1 1,022 (290
) 732
8.6 $ 87,395 $ (24,223
) $ 63,172
December 31, 2017
Intangible Assets
Weighted Average Amortization Period (in Years)
Gross
Accumulated Amortization
Net
Developed Technology 6.7 $ 11,925 $ (5,010
) $ 6,915
Customer Relationships 9.5 37,096 (13,142
) 23,954
Reseller Relationships 7.0 853 (761
) 92
Trade Names 10.4 2,915 (884
) 2,031
Noncompete Agreements 6.1 692 (130
) 562
8.8 $ 53,481 $ (19,927
) $ 33,554 We record amortization expenses using the straight-line method over the estimated useful lives of the intangible assets, as noted above. Amortization expenses for the three months ended June 30, 2018 and 2017 were $1,994 and $1,042, respectively, included in Operating Expenses. Amortization expenses recorded in Cost of Sales were $437 and $107 for the three months ended March 31, 2018 and 2017, respectively. Amortization expenses for the six months ended June 30, 2018 and 2017 were $3,591 and $1,889 included in Operating Expenses, and $734 and $213, respectively, included in Cost of Sales. The following table summarizes the future estimated amortization expense relating to our intangible assets as of June 30, 2018:
Calendar Years
2018 (July to December) $ 4,793
2019 8,936
2020 8,101
2021 7,635
2022 7,308
2023 6,107
Thereafter 19,307
Total $ 62,187
Developed Technology not yet in service 985
Net Intangible Assets $ 63,172 </t>
  </si>
  <si>
    <t>NOTE 6 - NOTES PAYABLE</t>
  </si>
  <si>
    <t>Debt Disclosure [Abstract]</t>
  </si>
  <si>
    <t>Debt Disclosure [Text Block]</t>
  </si>
  <si>
    <t xml:space="preserve">NOTE 6 – NOTES PAYABLE The following table summarizes our outstanding debt as of the dates indicated:
Notes Payable
Maturity
Stated Interest Rate
Balance as of June 30, 2018
Balance as of December 31, 2017
Subordinated Notes Payable- acquisitions
1/1/2019 – 5/25/2022 2.00% - 3.50% 10,507 9,847
Term Loan – Wells Fargo Syndicate Partner
5/25/2022 10.55%
52,369 34,125
Term Loan - Wells Fargo
5/25/2022 5.55%
52,369 34,125
Total Notes Payable $ 115,245 $ 78,097
Short-term notes payable $ 5,312 $ 8,895
Long-term notes payable $ 109,933 $ 69,202 On January 1, 2016, we adopted ASU 2015-03 for debt issuance costs on our term loan, on a retrospective basis. The impact of adopting ASU 2015-03 was the classification of all deferred financing costs as a deduction to corresponding debt in addition to the reclassification of deferred financing costs in other current and long-term assets to short and long-term notes payable. The following table summarizes the debt issuance costs as of the dates indicated:
Notes Payable
Gross Notes Payable at June 30, 2018
Debt Issuance Costs and Debt Discount
Net Notes Payable at June 30, 2018
Notes payable, current portion $ 5,312 $ (116
) $ 5,196
Notes payable, net of current portion 109,933 (3,513
) 106,420
Total Notes Payable $ 115,245 $ (3,629
) $ 111,616
Notes Payable
Gross Notes Payable at December 31, 2017
Debt Issuance Costs and Debt Discount
Net Notes Payable at December 31, 2017
Notes payable, current portion $ 8,895 $ - $ 8,895
Notes payable, net of current portion 69,202 (2,229
) 66,973
Total Notes Payable $ 78,097 $ (2,229
) $ 75,868 The following table summarizes the future principal payments related to our outstanding debt:
Year Ended
Gross Amount
December 31, 2018 (July to December) $ 895
December 31, 2019 6,779
December 31, 2020 6,050
December 31, 2021 4,889
December 31, 2022 96,632
Gross Notes Payable $ 115,245 Term Loan - Wells Fargo In March 2014, we entered into a credit agreement (the “Credit Agreement”) with Wells Fargo Bank, N.A., as administrative agent, and the lenders that are party thereto.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owned active subsidiaries entered into a Guaranty and Security Agreement with Wells Fargo Bank. Under the Guaranty and Security Agreement, we and each of our wholly-owned active subsidiaries have guaranteed all obligations under the Credit Agreement and granted a security interest in substantially all of our and our subsidiaries’ assets. Second Amended and Restated Credit Agreement In March 2018, we entered into a second amended and restated credit agreement (the “Second Restated Credit Agreement”) with Wells Fargo Bank, National Association, and the lenders that are parties thereto, amending and restating the terms of the Amended and Restated Credit Agreement dated as of May 2017. The Second Restated Credit Agreement provides for a total of $175,000 in available financing consisting of (a) $105,000 in the aggregate principal amount of term loans, an increase of approximately $36,750; (b) a $5,000 line of credit, (c) a $25,000 delayed draw term loan commitment for the financing of permitted acquisitions, which is a new financing option for us; and (d) a $40,000 accordion, an increase of $30,000. The accordion allows us to increase the amount of financing we receive from our lenders at our option. Financing under the delayed draw term loan commitment and accordion are subject to certain conditions as described in the Second Restated Credit Agreement. The Second Restated Credit Agreement amends the applicable margin rates for determining the interest rate payable on the loans as follows:
Leverage Ratio
First Out Revolver Base Rate Margin
First Out Revolver LIBOR Rate Margin
First Out TL Base Rate Margin
First Out TL LIBOR Rate Margin
Last Out Base Rate Margin
Last Out LIBOR Rate Margin
≤ 3.25:1
4.25 percentage points
5.25 percentage points
1.75 percentage points
2.75 percentage points
6.75 percentage points
7.75 percentage points
&gt; 3.25:1
4.75 percentage points
5.75 percentage points
2.25 percentage points
3.25 percentage points
7.25 percentage points
8.25 percentage points The outstanding principal amount of the term loans is payable as follows:
●
$263 beginning on June 30, 2018 and the last day of each fiscal quarter thereafter up to March 31, 2020, plus an additional amount equal to 0.25% of the principal amount of all delayed draw term loans;
●
$656 beginning on June 30, 2020 and the last day of each fiscal quarter thereafter up to March 31, 2021, plus an additional amount equal to 0.625% of the principal amount of all delayed draw term loans; and
●
$1,313 beginning on June 30, 2021 and the last day of each fiscal quarter thereafter, plus an additional amount equal to 1.25% of the principal amount of all delayed draw term loans. The outstanding principal balance and all accrued and unpaid interest on the term and revolving loans is due on May 25, 2022. The Second Restated Credit Agreement also:
●
amends our leverage ratio covenant to increase the maximum ratio to 6.50:1 at March 31, 2018 and June 30, 2018, 6.00:1 at September 30, 2018 and December 31, 2018 and then stepping down each quarter-end thereafter;
●
amends our fixed charge coverage ratio to be not less than 1.25:1 at March 31, 2018 and each quarter-end thereafter; and
●
removes the TTM recurring revenue covenant. As of June 30, 2018 and December 31, 2017, $2,161 and $0 was outstanding and $2,839 and $5,000, respectively, were available for borrowing under the revolver. As of June 30, 2018, we were in compliance with all covenants and all payments remain current. We expect to be in compliance or be able to obtain compliance through debt repayments with available cash on hand or cash we expect to generate from the ordinary course of operations over the next twelve months. </t>
  </si>
  <si>
    <t>NOTE 7 - Contracts with Customers</t>
  </si>
  <si>
    <t>Revenue from Contract with Customer [Abstract]</t>
  </si>
  <si>
    <t>Revenue from Contract with Customer [Text Block]</t>
  </si>
  <si>
    <t>NOTE 7 – Contracts with Customers Receivables Receivables from contracts with customers, net of allowance for doubtful accounts of $583, were $15,872 at June 30, 2018. Receivables from contracts with customers, net of allowance for doubtful accounts of $425, were $12,032 at December 31, 2017. Deferred Commissions Deferred commissions costs from contracts with customers were $2,565 and $636 at June 30, 2018 and December 31, 2017, respectively. The amount of amortization recognized in the period was $396. Deferred Revenue Revenue of $3,290 was recognized during the three months ended June 30, 2018 that was included in the deferred revenue balance at the beginning of the period. Transaction Price Allocated to the Remaining Performance Obligations As of June 30, 2018, approximately $25,494 of revenue is expected to be recognized from remaining performance obligations. We expect to recognize revenue on approximately 70% of these remaining performance obligations over the next 12 months, with the balance recognized thereafter.</t>
  </si>
  <si>
    <t>NOTE 8 - SHARE BASED COMPENSATION</t>
  </si>
  <si>
    <t>Disclosure of Compensation Related Costs, Share-based Payments [Abstract]</t>
  </si>
  <si>
    <t>Disclosure of Compensation Related Costs, Share-based Payments [Text Block]</t>
  </si>
  <si>
    <t>NOTE 8 – SHARE BASED COMPENSATION In May 2018, our stockholders approved the Asure Software, Inc. 2018 Incentive Award Plan (the “2018 Plan”). The 2018 Plan is intended to replace our 2009 Plan. The 2018 Plan supersedes and replaces in its entirety the 2009 Plan, and no further awards will be granted under the 2009 Plan; however, the terms and conditions of the 2009 Plan will continue to govern any outstanding awards granted thereunder. The number of shares available for issuance under the 2018 Plan is equal to the sum of (i) 750,000 shares, and (ii) any shares subject to issued and outstanding awards under the 2009 Plan as of the effective date of the 2018 Plan that expire, are cancelled or otherwise terminate following the effective date of the 2018 Plan. We have 1,394,246 options granted and outstanding and 356,608 shares available for grant pursuant to the 2018 Plan as of June 30, 2018. Share based compensation for our stock option plans for the three months ended June 30, 2018 and June 30, 2017 were $329 and $171, respectively, and $523 and $225 for the six months ended June 30, 2018 and 2017, respectively. We issued 26,000 shares of common stock related to exercises of stock options for the three months ended June 30, 2018 and 29,000 for the three months ended June 30, 2017, respectively.</t>
  </si>
  <si>
    <t>NOTE 9 - OTHER COMPREHENSIVE LOSS</t>
  </si>
  <si>
    <t>Comprehensive Income (Loss) Note [Text Block]</t>
  </si>
  <si>
    <t>NOTE 9 – OTHER COMPREHENSIVE LOSS Comprehensive income (loss) represents a measure of all changes in equity that result from recognized transactions and other economic events other than those resulting from investments by and distributions to shareholders. Our other comprehensive income (loss) includes foreign currency translation adjustments. The following table presents the changes in each component of accumulated other comprehensive income (loss), net of tax:
Foreign Currency Items
Accumulated Other Comprehensive Loss Items
Beginning balance, December 31, 2017 $ (63
) $ (63
)
Other comprehensive loss before reclassifications (434
) (434
)
Amounts reclassified from accumulated other comprehensive income (loss) — —
Net current-period other comprehensive loss (434
) (434
)
Ending balance, June 30, 2018 $ (497
) $ (497
) The following table presents the tax benefit (expense) allocated to each component of other comprehensive income (loss):
Three Months Ended June 30, 2018
Before Tax
Tax Benefit
Net of Tax
Foreign currency translation adjustments $ (437
) $ — $ (437
)
Other comprehensive loss $ (437
) $ — $ (437
)
Six Months Ended June 30, 2018
Before Tax
Tax Benefit
Net of Tax
Foreign currency translation adjustments $ (434
) $ — $ (434
)
Other comprehensive loss $ (434
) $ — $ (434
)</t>
  </si>
  <si>
    <t>NOTE 10 - NET LOSS PER SHARE</t>
  </si>
  <si>
    <t>Earnings Per Share [Abstract]</t>
  </si>
  <si>
    <t>Earnings Per Share [Text Block]</t>
  </si>
  <si>
    <t>NOTE 10 – NET LOSS PER SHARE We compute net loss per share based on the weighted average number of common shares outstanding for the period. Diluted net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to acquire 1,394,000 shares for the three and six months ended June 30, 2018, and 857,000 shares for the six months ended June 30, 2017 from the computation of the dilutive stock options because the effect of including the stock options would have been anti-dilutive. The following table sets forth the computation of basic and diluted net income (loss) per common share for the three and six months ended June 30, 2018 and June 30, 2017:
For the Three Months
For the Six Months
Ended June 30,
Ended June 30,
201 8
2017
2018
2017
Net income (loss) $ (3,768
) $ (1,837
) $ (5,693
) $ (2,896
)
Weighted-average shares of common stock outstanding 12,939,000 9,980,000 12,762,000 9,307,000
Dilutive effect of employee stock options - - - -
Weighted average shares for diluted net income (loss) per share 12,939,000 9,980,000 12,762,000 9,307,000
Basic net income (loss) per share $ (0.29
) $ (0.18
) $ (0.45
) $ (0.31
)
Diluted net income (loss) per share $ (0.29
) $ (0.18
) $ (0.45
) $ (0.31
)</t>
  </si>
  <si>
    <t>NOTE 11 - SUBSEQUENT EVENTS</t>
  </si>
  <si>
    <t>Subsequent Events [Abstract]</t>
  </si>
  <si>
    <t>Subsequent Events [Text Block]</t>
  </si>
  <si>
    <t>NOTE 11 – SUBSEQUENT EVENTS The Company evaluated subsequent events through the date of the filing of this Quarterly Report on Form 10-Q with the SEC, to ensure that this filing includes appropriate disclosure of events both recognized in the condensed consolidated financial statements as of June 30, 2018, and events which occurred subsequent to June 30, 2018 but were not recognized in the condensed consolidated financial statements. The Company has determined that there were no subsequent events which required recognition, adjustment to or disclosure in the financial statements except as follows: In July 2018, we acquired all of the capital stock of USA Payrolls Inc. (“USA Payroll”), a payroll processing company based in Rochester, New York and a licensee of our Evolution software. We issued 225,089 unregistered shares of our common stock in partial payment for the purchase price of the shares we acquired from the shareholders of USA Payroll. The shares were valued at $3,600 based on a volume weighted average of the closing prices of our common stock during a 90-day period.</t>
  </si>
  <si>
    <t>Accounting Policies, by Policy (Policies)</t>
  </si>
  <si>
    <t>Cash and Cash Equivalents, Policy [Policy Text Block]</t>
  </si>
  <si>
    <t>CASH AND CASH EQUIVALENTS Cash and cash equivalents include cash deposits and highly liquid investments with an original maturity of three months or less when purchased.</t>
  </si>
  <si>
    <t>Liquidity Disclosure [Policy Text Block]</t>
  </si>
  <si>
    <t>LIQUIDITY In April 2018, we filed a universal shelf registration statement on Form S-3 with the Securities and Exchange Commission (“SEC”) to provide access to additional capital, if needed. Pursuant to the shelf registration statement, we may from time to time offer to sell in one or more offerings shares of our common stock or other securities having an aggregate value of up to $175,000 (which includes approximately $60,000 of unsold securities that were previously registered on our currently effective registration statements). The shelf registration statement relating to these securities became effective on April 16, 2018. In June 2018, we completed an underwritten public offering in which we sold an aggregate of 2,375,000 shares of our common stock at a public offering price of $17.50 per share. We realized net proceeds of approximately $38,910 after deducting underwriting discounts and estimated offering expenses. As of June 30, 2018, our principal sources of liquidity consisted of $46,845 of cash and cash equivalents, cash we expect to generate in the future from our business operations, and $2,839 available for borrowing under our revolving line of credit with Wells Fargo discussed in Note 6 – Notes Payable. We believe that we have and/or will generate sufficient cash for our short- and long-term needs, including meeting the requirements of our term loan, and the related debt covenant requirements. We continue to seek reductions in our expenses as a percentage of revenue on an annual basis and thus may utilize our cash balances in the short-term to reduce long-term costs. Based on current internal projections, we believe that we have and/or will generate sufficient cash for our operational needs, including any required debt payments, for at least the next twelve months from the issuance of the condensed consolidated financial statements. However, we will need to raise additional capital or incur additional indebtedness to grow our existing software operations and to seek additional strategic acquisitions in the near future. Management is focused on growing our existing product offering, as well as our customer base, to increase our recurring revenue. We have made and will continue to explore additional strategic acquisitions. We expect to fund any future acquisitions with equity, available cash, cash we expect to generate in the future from our business operations, funds under our credit facilities, and cash generated from the issuance of equity or debt securities. We cannot assure that we can grow our cash balances or limit our cash consumption and thus maintain sufficient cash balances for our planned operations or future acquisitions. Future business demands may lead to cash utilization at levels greater than recently experienced. We will need to raise additional capital in the future. However, we cannot assure that we will be able to raise additional capital on acceptable terms, or at all. In our evaluation of the Company’s ability to continue as a going concern in accordance with ASU 2014-15, we have considered factors such as the Company’s historical and forecasted results of operations and cash flows from operations, and, subject to the foregoing, we do not believe there is substantial doubt regarding the Company’s ability to continue as a going concern. We believe that we have sufficient capital and liquidity to fund and cultivate the growth of our current and future operations for at least the next twelve months from the issuance of these condensed consolidated financial statements and to maintain compliance with the terms of our debt agreements and related covenants or to obtain compliance through debt repayments made with the available cash on hand or anticipated for receipt in the ordinary course of operations.</t>
  </si>
  <si>
    <t>New Accounting Pronouncements, Policy [Policy Text Block]</t>
  </si>
  <si>
    <t>Recently Adopted Standards Effective January 1, 2018, we adopted the Financial Accounting Standards Board (“FASB”) Accounting Standards Update (“ASU”) 2014-09, Revenue from Contracts with Cu stomers (Topic 606) Revenue from Contracts with Customers (Topic 606): Deferral of Effective Date, Revenue Recognition, We recorded a $1,502 cumulative effect adjustment to opening retained earnings as of January 1, 2018 related to an increase in deferred commissions. There was no impact to revenue as a result of applying Topic 606. The primary impact of adopting Topic 606 is to sales commissions related to onboarding new clients that were previously expensed. Under the new standard, these costs are now capitalized as deferred commissions and amortized over the estimated customer life of five to ten years. The impact from the adoption of Topic 606 to our consolidated balance sheet and income statement as of and for the three and six months ended June 30, 2018, are as follows:
June 30, 2018
Balance Using Previous Standard
Increase (Decrease)
Balance Sheet
Assets
Prepaid expenses and other current assets $ 3,547 $ 3,446 $ 101
Total current assets before funds held for clients 70,429 70,328 101
Total current assets 119,285 119,184 101
Other assets 2,272 666 1,606
Total assets $ 288,201 $ 286,494 $ 1,707
Liabilities and stockholders’ equity
(281,788
) (280,081
) 1,707
Total stockholders’ equity 100,086 101,793 1,707
Total liabilities and stockholders’ equity $ 288,201 $ 286,494 $ 1,707
For the Three Months Ended June 30, 2018
Balance Using Previous Standard
Increase (Decrease)
Income Statement
Operating expenses
11,633 11,892 (259
)
Total operating expenses 15,185 15,444 (259
)
Gain (Loss) from operations (638
) (897
) (259
)
Loss from operations before income tax (3,360
) (3,619
) (259
)
Net Loss $ (3,768
) $ (4,027
) $ (259
)
Other comprehensive loss $ (4,205
) $ (4,464
) $ (259
)
For the Six Months Ended June 30, 2018
Balance Using Previous Standard
Increase (Decrease)
Income Statement
Operating expenses
22,342 22,727 (385
)
Total operating expenses 28,914 29,299 (385
)
Gain (Loss) from operations (620
) (1,005
) (385
)
Loss from operations before income tax (5,102
) (5,487
) (385
)
Net Loss $ (5,693
) $ (6,078
) $ (385
)
Other comprehensive loss $ (6,127
) $ (6,512
) $ (385
) In August 2016, the FASB issued ASU 2016-15, “Statement of Cash Flows (Topic 230) Classification of Certain Cash Receipts and Cash Payments” which eliminates the diversity in practice related to eight cash flow classification issues. This ASU is effective for fiscal years beginning after December 15, 2017, with early adoption permitted. The adoption of this accounting standard did not have a material impact on our financial position, results of operations, cash flows, or presentation thereof. In November 2016, the FASB issued ASU 2016-18, “Statement of Cash Flows (Topic 230): Restricted Cash,” which requires the change in restricted cash or cash equivalents to be included with other changes in cash and cash equivalents in the statement of cash flows. The ASU is effective for fiscal years beginning after December 15, 2017, with early adoption permitted. The adoption of this accounting standard did not have a material impact on our financial position, results of operations, cash flows, or presentation thereof.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The adoption of this accounting standard did not have a material impact on our financial position, results of operations, cash flows, or presentation thereof. In May 2017, the FASB issued ASU 2017-09, “Compensation – Stock Compensation (Topic 718) Scope of Modification Accounting,” which clarifies when to account for a change in the terms or conditions of a share-based payment award as a modification. ASU 2017-09 requires modification accounting only if the fair value, the vesting conditions, or the classification of the award (as equity or liability) changes as a result of the change in terms or conditions. ASU 2017-09 is effective for fiscal years beginning after December 15, 2017, and interim periods within those fiscal years. The adoption of this accounting standard did not have a material impact on our financial position, results of operations, cash flows, or presentation thereof. Standards Yet To Be Adopted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ASU 2016-02 will have on our consolidated financial statements. In February 2018, the FASB issued ASU No. 2018-02, “Income Statement - 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The guidance is effective for fiscal years beginning after December 15, 2018, with early adoption permitted. We do not expect the adoption of this accounting standard to have a material impact on our financial position, results of operations, cash flows, or presentation thereof</t>
  </si>
  <si>
    <t>Revenue Recognition, Policy [Policy Text Block]</t>
  </si>
  <si>
    <t>REVENUE RECOGNITION On January 1, 2018, we adopted Topic 606 using the modified retrospective method applied to those contracts which were not completed as of January 1, 2018. Results of reporting periods beginning after January 1, 2018 are presented under Topic 606, while prior period amounts are not adjusted and continue to be reported in accordance with our historic accounting under Topic 605. There was no impact to revenue as a result of applying Topic 606 for the three and six months ended June 30, 2018. Our revenue consist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SaaS arrangements and time-based software subscriptions typically have an initial term ranging from one to three years and are renewable on an annual basi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Cloud revenue on the Consolidated Statement of Comprehensive Loss. Revenue allocated to other performance obligations included in the arrangement is recognized as outlined in the paragraphs below. Hardware devices sold to customers (typically time clocks, LCD panels, sensors and other peripheral device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rdware-as-a-service (“HaaS”)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 on an output basis for professional services engagements billed on a time and materials basis as the service is provided. We recognize allocated revenue on an output basis on all other professional services engagements upon the earlier of the completion of the service’s deliverable or the expiration of the customer’s right to receive the service. Revenue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to three years and are renewable on an annual basis. Revenue recognized from maintenance/support are reported as Maintenance and support revenue on the Consolidated Statement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Cloud, HaaS, Maintenance and support, and Professional services revenue. We recognize deferred revenue when we complete the service and over the terms of the arrangements, primarily ranging from one to three years.</t>
  </si>
  <si>
    <t>Commitments and Contingencies, Policy [Policy Text Block]</t>
  </si>
  <si>
    <t>CONTINGENCIES Although we have been, and in the future may be, the defendant or plaintiff in various actions arising in the normal course of business, as of June 30, 2018, we were not party to any pending legal proceedings.</t>
  </si>
  <si>
    <t>NOTE 2 - SIGNIFICANT ACCOUNTING POLICIES (Tables)</t>
  </si>
  <si>
    <t>Schedule of New Accounting Pronouncements and Changes in Accounting Principles [Table Text Block]</t>
  </si>
  <si>
    <t>The impact from the adoption of Topic 606 to our consolidated balance sheet and income statement as of and for the three and six months ended June 30, 2018, are as follows:
June 30, 2018
Balance Using Previous Standard
Increase (Decrease)
Balance Sheet
Assets
Prepaid expenses and other current assets $ 3,547 $ 3,446 $ 101
Total current assets before funds held for clients 70,429 70,328 101
Total current assets 119,285 119,184 101
Other assets 2,272 666 1,606
Total assets $ 288,201 $ 286,494 $ 1,707
Liabilities and stockholders’ equity
(281,788
) (280,081
) 1,707
Total stockholders’ equity 100,086 101,793 1,707
Total liabilities and stockholders’ equity $ 288,201 $ 286,494 $ 1,707
For the Three Months Ended June 30, 2018
Balance Using Previous Standard
Increase (Decrease)
Income Statement
Operating expenses
11,633 11,892 (259
)
Total operating expenses 15,185 15,444 (259
)
Gain (Loss) from operations (638
) (897
) (259
)
Loss from operations before income tax (3,360
) (3,619
) (259
)
Net Loss $ (3,768
) $ (4,027
) $ (259
)
Other comprehensive loss $ (4,205
) $ (4,464
) $ (259
)
For the Six Months Ended June 30, 2018
Balance Using Previous Standard
Increase (Decrease)
Income Statement
Operating expenses
22,342 22,727 (385
)
Total operating expenses 28,914 29,299 (385
)
Gain (Loss) from operations (620
) (1,005
) (385
)
Loss from operations before income tax (5,102
) (5,487
) (385
)
Net Loss $ (5,693
) $ (6,078
) $ (385
)
Other comprehensive loss $ (6,127
) $ (6,512
) $ (385
)</t>
  </si>
  <si>
    <t>NOTE 3 - FAIR VALUE MEASUREMENTS (Tables)</t>
  </si>
  <si>
    <t>Schedule of Fair Value, Assets and Liabilities Measured on Recurring Basis [Table Text Block]</t>
  </si>
  <si>
    <t xml:space="preserve">The following table presents the fair value hierarchy for our financial assets measured at fair value on a recurring basis as of June 30, 2018 and December 31, 2017, respectively:
Fair Value Measure at June 30, 2018
Total
Quoted
Significant
Carrying
Prices
Other
Significant
Value at
in Active
Observable
Unobservable
June 30,
Market
Inputs
Inputs
Description
2018
(Level 1)
(Level 2)
(Level 3)
Assets:
Cash and cash equivalents $ 46,845 $ 46,845 $ - $ -
Total $ 46,845 $ 46,845 $ - $ -
Liabilities:
Contingent consideration 489 $ - $ - $ 489
Total $ 489 $ - $ - $ 489
Fair Value Measure at December 31, 2017
Total
Quoted
Significant
Carrying
Prices
Other
Significant
Value at
in Active
Observable
Unobservable
December 31,
Market
Inputs
Inputs
Description
2017
(Level 1)
(Level 2)
(Level 3)
Assets:
Cash and cash equivalents $ 27,792 $ 27,792 $ - $ -
Total $ 27,792 $ 27,792 $ - $ - </t>
  </si>
  <si>
    <t>Schedule of Business Acquisitions by Acquisition, Contingent Consideration [Table Text Block]</t>
  </si>
  <si>
    <t xml:space="preserve">The following table summarizes the annual changes in our contingent consideration:
Balance at December 31, 2017 $ -
Contingent consideration recognized upon acquisition 489
Balance at June 30, 2018 $ 489 </t>
  </si>
  <si>
    <t>NOTE 4 - ACQUISITIONS (Tables)</t>
  </si>
  <si>
    <t>Schedule of Recognized Identified Assets Acquired and Liabilities Assumed [Table Text Block]</t>
  </si>
  <si>
    <t>We believe significant synergies are expected to arise from these strategic acquisitions. This factor contributed to a purchase price that was in excess of the fair value of the net assets acquired and, as a result, we recorded goodwill for each acquisition. A portion of acquired goodwill will be deductible for tax purposes.
Assets Acquired
Pay Systems
Others
Total
Cash &amp; cash equivalents $ 767 $ 600 $ 1,367
Accounts receivable 54 2,609 2,663
Fixed assets 121 39 160
Inventory - 657 657
Other assets 49 1,014 1,063
Funds held for clients 10,976 14,050 25,026
Goodwill 8,871 10,373 19,244
Intangibles 7,240 15,440 22,680
Total assets acquired $ 28,078 $ 44,782 $ 72,860
Liabilities assumed
Accounts payable 113 1,170 1,282
Accrued other liabilities 951 2,983 3,935
Deferred revenue - 355 355
Client fund obligations 11,820 14,050 25,870
Total liabilities assumed 12,884 18,558 31,442
Net assets acquired $ 15,194 $ 26,224 $ 41,418</t>
  </si>
  <si>
    <t>Schedule of Business Acquisitions, by Acquisition [Table Text Block]</t>
  </si>
  <si>
    <t xml:space="preserve">The following is a reconciliation of the purchase price to the fair value of net assets acquired at the date of acquisition:
Pay Systems
Others
Total
Purchase price $ 15,724 $ 27,950 $ 43,674
Working capital adjustment (469 ) 210 (259 )
Adjustment to fair value of contingent liability - (1,761 ) (1,761
)
Adjustment to fair value of Asure’s stock - (104 ) (104 )
Debt discount (61
) (71
) (132
)
Fair value of net assets acquired $ 15,194 $ 26,224 $ 41,418 </t>
  </si>
  <si>
    <t>Schedule of Acquired Finite-Lived Intangible Assets by Major Class [Table Text Block]</t>
  </si>
  <si>
    <t xml:space="preserve">The purchase of the Evolution Payroll portfolio has been accounted for as an asset acquisition under the acquisition method of accounting. The amendments in ASU 2017-0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of assets and activities is not a business. Since the acquisition was determined to be an asset acquisition, the total value of the purchase consideration is allocated to the asset acquired. Management assessed the fair value of the promissory note and cash consideration as of April 1, 2018, which was as follows:
Fair Value
Cash $ 10,000
Promissory note 450
Debt discount (46
)
Total $ 10,404
Fair value of asset acquired, Customer Relationships $ 10,404 </t>
  </si>
  <si>
    <t>Business Acquisition, Pro Forma Information [Table Text Block]</t>
  </si>
  <si>
    <t xml:space="preserve">The following unaudited summary of pro forma combined results of operations for the three and six months ended June 30, 2018 and June 30, 2017 gives effect to our 2017 and 2018 acquisitions as if we had completed them on January 1, 2017.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of January 1, 2017, nor is it indicative of future consolidated results of operations.
FOR THE THREE MONTHS ENDED JUNE 30 , 2018
FOR THE THREE MONTHS ENDED JUNE 30 , 2017
Revenue $ 21,868 $ 22,111
Net income (loss) $ (2,457
) $ (2,053
)
Net income (loss) per common share:
Basic and diluted $ (0.19
) $ (0.19
)
Weighted average shares outstanding:
Basic and diluted 12,939 11,021
FOR THE SIX MONTHS ENDED JUNE 30,
FOR THE SIX MONTHS ENDED JUNE 30,
2018
2017
Revenue $ 43,425 $ 43,983
Net income (loss) $ (3,710
) $ (2,787
)
Net income (loss) per common share:
Basic and diluted $ (0.29
) $ (0.26
)
Weighted average shares outstanding:
Basic and diluted $ 12,762 $ 10,658 </t>
  </si>
  <si>
    <t>NOTE 5 - GOODWILL AND OTHER INTANGIBLE ASSETS (Tables)</t>
  </si>
  <si>
    <t>Schedule of Goodwill [Table Text Block]</t>
  </si>
  <si>
    <t xml:space="preserve">The following table summarizes the changes in our goodwill:
Balance at December 31, 2017 $ 77,348
Goodwill recognized upon acquisitions 19,244
Adjustment to Goodwill associated with acquisitions 297
Foreign exchange adjustment to goodwill (229 )
Balance at June 30, 2018 $ 96,660 </t>
  </si>
  <si>
    <t>Schedule of Finite-Lived Intangible Assets [Table Text Block]</t>
  </si>
  <si>
    <t xml:space="preserve">The gross carrying amount and accumulated amortization of our intangible assets as of June 30, 2018 and December 31, 2017 are as follows:
June 30 , 2018
Intangible Assets
Weighted Average Amortization Period (in Years)
Gross
Accumulated Amortization
Net
Developed Technology 6.0 $ 14,875 $ (5,981
) $ 8,894
Customer Relationships 9.1 66,218 (16,088
) 50,130
Reseller Relationships 7.0 853 (823
) 30
Trade Names 11.7 4,427 (1,041
) 3,386
Noncompete 5.1 1,022 (290
) 732
8.6 $ 87,395 $ (24,223
) $ 63,172
December 31, 2017
Intangible Assets
Weighted Average Amortization Period (in Years)
Gross
Accumulated Amortization
Net
Developed Technology 6.7 $ 11,925 $ (5,010
) $ 6,915
Customer Relationships 9.5 37,096 (13,142
) 23,954
Reseller Relationships 7.0 853 (761
) 92
Trade Names 10.4 2,915 (884
) 2,031
Noncompete Agreements 6.1 692 (130
) 562
8.8 $ 53,481 $ (19,927
) $ 33,554 </t>
  </si>
  <si>
    <t>Schedule of Finite-Lived Intangible Assets, Future Amortization Expense [Table Text Block]</t>
  </si>
  <si>
    <t xml:space="preserve">The following table summarizes the future estimated amortization expense relating to our intangible assets as of June 30, 2018:
Calendar Years
2018 (July to December) $ 4,793
2019 8,936
2020 8,101
2021 7,635
2022 7,308
2023 6,107
Thereafter 19,307
Total $ 62,187
Developed Technology not yet in service 985
Net Intangible Assets $ 63,172 </t>
  </si>
  <si>
    <t>NOTE 6 - NOTES PAYABLE (Tables)</t>
  </si>
  <si>
    <t>Schedule of Debt [Table Text Block]</t>
  </si>
  <si>
    <t xml:space="preserve">The following table summarizes our outstanding debt as of the dates indicated:
Notes Payable
Maturity
Stated Interest Rate
Balance as of June 30, 2018
Balance as of December 31, 2017
Subordinated Notes Payable- acquisitions
1/1/2019 – 5/25/2022 2.00% - 3.50% 10,507 9,847
Term Loan – Wells Fargo Syndicate Partner
5/25/2022 10.55%
52,369 34,125
Term Loan - Wells Fargo
5/25/2022 5.55%
52,369 34,125
Total Notes Payable $ 115,245 $ 78,097
Short-term notes payable $ 5,312 $ 8,895
Long-term notes payable $ 109,933 $ 69,202 </t>
  </si>
  <si>
    <t>Schedule of Debt And Debt Issuance Costs [Table Text Block]</t>
  </si>
  <si>
    <t xml:space="preserve">The following table summarizes the debt issuance costs as of the dates indicated:
Notes Payable
Gross Notes Payable at June 30, 2018
Debt Issuance Costs and Debt Discount
Net Notes Payable at June 30, 2018
Notes payable, current portion $ 5,312 $ (116
) $ 5,196
Notes payable, net of current portion 109,933 (3,513
) 106,420
Total Notes Payable $ 115,245 $ (3,629
) $ 111,616
Notes Payable
Gross Notes Payable at December 31, 2017
Debt Issuance Costs and Debt Discount
Net Notes Payable at December 31, 2017
Notes payable, current portion $ 8,895 $ - $ 8,895
Notes payable, net of current portion 69,202 (2,229
) 66,973
Total Notes Payable $ 78,097 $ (2,229
) $ 75,868 </t>
  </si>
  <si>
    <t>Schedule of Maturities of Long-term Debt [Table Text Block]</t>
  </si>
  <si>
    <t xml:space="preserve">The following table summarizes the future principal payments related to our outstanding debt:
Year Ended
Gross Amount
December 31, 2018 (July to December) $ 895
December 31, 2019 6,779
December 31, 2020 6,050
December 31, 2021 4,889
December 31, 2022 96,632
Gross Notes Payable $ 115,245 </t>
  </si>
  <si>
    <t>Schedule of Long-term Debt Instruments [Table Text Block]</t>
  </si>
  <si>
    <t>The Second Restated Credit Agreement amends the applicable margin rates for determining the interest rate payable on the loans as follows:
Leverage Ratio
First Out Revolver Base Rate Margin
First Out Revolver LIBOR Rate Margin
First Out TL Base Rate Margin
First Out TL LIBOR Rate Margin
Last Out Base Rate Margin
Last Out LIBOR Rate Margin
≤ 3.25:1
4.25 percentage points
5.25 percentage points
1.75 percentage points
2.75 percentage points
6.75 percentage points
7.75 percentage points
&gt; 3.25:1
4.75 percentage points
5.75 percentage points
2.25 percentage points
3.25 percentage points
7.25 percentage points
8.25 percentage points</t>
  </si>
  <si>
    <t>NOTE 9 - OTHER COMPREHENSIVE LOSS (Tables)</t>
  </si>
  <si>
    <t>Schedule of Accumulated Other Comprehensive Income (Loss) [Table Text Block]</t>
  </si>
  <si>
    <t>The following table presents the changes in each component of accumulated other comprehensive income (loss), net of tax:
Foreign Currency Items
Accumulated Other Comprehensive Loss Items
Beginning balance, December 31, 2017 $ (63
) $ (63
)
Other comprehensive loss before reclassifications (434
) (434
)
Amounts reclassified from accumulated other comprehensive income (loss) — —
Net current-period other comprehensive loss (434
) (434
)
Ending balance, June 30, 2018 $ (497
) $ (497
)</t>
  </si>
  <si>
    <t>Comprehensive Income (Loss) [Table Text Block]</t>
  </si>
  <si>
    <t>The following table presents the tax benefit (expense) allocated to each component of other comprehensive income (loss):
Three Months Ended June 30, 2018
Before Tax
Tax Benefit
Net of Tax
Foreign currency translation adjustments $ (437
) $ — $ (437
)
Other comprehensive loss $ (437
) $ — $ (437
)
Six Months Ended June 30, 2018
Before Tax
Tax Benefit
Net of Tax
Foreign currency translation adjustments $ (434
) $ — $ (434
)
Other comprehensive loss $ (434
) $ — $ (434
)</t>
  </si>
  <si>
    <t>NOTE 10 - NET LOSS PER SHARE (Tables)</t>
  </si>
  <si>
    <t>Schedule of Earnings Per Share, Basic and Diluted [Table Text Block]</t>
  </si>
  <si>
    <t>The following table sets forth the computation of basic and diluted net income (loss) per common share for the three and six months ended June 30, 2018 and June 30, 2017:
For the Three Months
For the Six Months
Ended June 30,
Ended June 30,
201 8
2017
2018
2017
Net income (loss) $ (3,768
) $ (1,837
) $ (5,693
) $ (2,896
)
Weighted-average shares of common stock outstanding 12,939,000 9,980,000 12,762,000 9,307,000
Dilutive effect of employee stock options - - - -
Weighted average shares for diluted net income (loss) per share 12,939,000 9,980,000 12,762,000 9,307,000
Basic net income (loss) per share $ (0.29
) $ (0.18
) $ (0.45
) $ (0.31
)
Diluted net income (loss) per share $ (0.29
) $ (0.18
) $ (0.45
) $ (0.31
)</t>
  </si>
  <si>
    <t>NOTE 2 - SIGNIFICANT ACCOUNTING POLICIES (Details) - USD ($) $ / shares in Units, $ in Thousands</t>
  </si>
  <si>
    <t>1 Months Ended</t>
  </si>
  <si>
    <t>Apr. 30, 2018</t>
  </si>
  <si>
    <t>Dec. 31, 2016</t>
  </si>
  <si>
    <t>NOTE 2 - SIGNIFICANT ACCOUNTING POLICIES (Details) [Line Items]</t>
  </si>
  <si>
    <t>Aggregate Value of Common Stock and Other Securities Registered for Sale</t>
  </si>
  <si>
    <t>Value of Unsold Securities on Current Effective Registration Statements</t>
  </si>
  <si>
    <t>Stock Issued During Period, Shares, New Issues (in Shares)</t>
  </si>
  <si>
    <t>Sale of Stock, Price Per Share (in Dollars per share)</t>
  </si>
  <si>
    <t>Proceeds from Issuance or Sale of Equity</t>
  </si>
  <si>
    <t>Cash and Cash Equivalents, at Carrying Value</t>
  </si>
  <si>
    <t>Line of Credit [Member] | Wells Fargo Bank, N.A. [Member]</t>
  </si>
  <si>
    <t>Line of Credit Facility, Remaining Borrowing Capacity</t>
  </si>
  <si>
    <t>NOTE 2 - SIGNIFICANT ACCOUNTING POLICIES  (Details) - Schedule of New Accounting Pronouncements and Changes in Accounting Principles - USD ($) $ in Thousands</t>
  </si>
  <si>
    <t>Assets</t>
  </si>
  <si>
    <t>Loss from operations before income tax</t>
  </si>
  <si>
    <t>Net Loss</t>
  </si>
  <si>
    <t>Balance Using Previous Standard [Member]</t>
  </si>
  <si>
    <t>Adjustments for New Accounting Pronouncement [Member]</t>
  </si>
  <si>
    <t>NOTE 3 - FAIR VALUE MEASUREMENTS (Details) - USD ($)</t>
  </si>
  <si>
    <t>12 Months Ended</t>
  </si>
  <si>
    <t>Dec. 31, 2018</t>
  </si>
  <si>
    <t>Dec. 31, 2019</t>
  </si>
  <si>
    <t>Apr. 01, 2018</t>
  </si>
  <si>
    <t>NOTE 3 - FAIR VALUE MEASUREMENTS (Details) [Line Items]</t>
  </si>
  <si>
    <t>Cash Equivalents, at Carrying Value</t>
  </si>
  <si>
    <t>Austin HR Acquisition [Member]</t>
  </si>
  <si>
    <t>Contingent Consideration Classified as Equity, Fair Value Disclosure</t>
  </si>
  <si>
    <t>Scenario, Forecast [Member] | Austin HR Acquisition [Member]</t>
  </si>
  <si>
    <t>NOTE 3 - FAIR VALUE MEASUREMENTS  (Details) - Schedule of Fair Value, Assets and Liabilities Measured on Recurring Basis - USD ($) $ in Thousands</t>
  </si>
  <si>
    <t>Assets:</t>
  </si>
  <si>
    <t>Cash and Cash Equivalents</t>
  </si>
  <si>
    <t>Total Assets</t>
  </si>
  <si>
    <t>Liabilities:</t>
  </si>
  <si>
    <t>Contingent consideration</t>
  </si>
  <si>
    <t>Total</t>
  </si>
  <si>
    <t>Fair Value, Inputs, Level 1 [Member]</t>
  </si>
  <si>
    <t>Fair Value, Inputs, Level 2 [Member]</t>
  </si>
  <si>
    <t>Fair Value, Inputs, Level 3 [Member]</t>
  </si>
  <si>
    <t>NOTE 3 - FAIR VALUE MEASUREMENTS  (Details) - Schedule of Business Acquisitions by Acquisition, Contingent Consideration $ in Thousands</t>
  </si>
  <si>
    <t>Jun. 30, 2018USD ($)</t>
  </si>
  <si>
    <t>Schedule of Business Acquisitions by Acquisition, Contingent Consideration [Abstract]</t>
  </si>
  <si>
    <t>Balance</t>
  </si>
  <si>
    <t>Contingent consideration recognized upon acquisition</t>
  </si>
  <si>
    <t>NOTE 4 - ACQUISITIONS (Details) $ in Thousands</t>
  </si>
  <si>
    <t>Apr. 30, 2018USD ($)</t>
  </si>
  <si>
    <t>Jan. 31, 2018USD ($)</t>
  </si>
  <si>
    <t>Jan. 31, 2017</t>
  </si>
  <si>
    <t>NOTE 4 - ACQUISITIONS (Details) [Line Items]</t>
  </si>
  <si>
    <t>Finite-Lived Intangible Assets, Remaining Amortization Period</t>
  </si>
  <si>
    <t>8 years 219 days</t>
  </si>
  <si>
    <t>8 years 292 days</t>
  </si>
  <si>
    <t>Business Combination, Acquisition Related Costs</t>
  </si>
  <si>
    <t>Pay Systems of America Inc. (Pay Systems) [Member]</t>
  </si>
  <si>
    <t>Payments to Acquire Businesses, Gross</t>
  </si>
  <si>
    <t>Business Combination, Consideration Transferred, Liabilities Incurred</t>
  </si>
  <si>
    <t>Debt Instrument, Interest Rate, Stated Percentage</t>
  </si>
  <si>
    <t>2.00%</t>
  </si>
  <si>
    <t>Debt Instrument, Payment Terms</t>
  </si>
  <si>
    <t>payable in two installments &amp;#x2013; one-half, plus accrued interest, on July 1, 2018 and the remaining principal balance and accrued interest on January 1, 2019</t>
  </si>
  <si>
    <t>Business Combination, Consideration Transferred</t>
  </si>
  <si>
    <t>Business Combination, Recognized Identifiable Assets Acquired and Liabilities Assumed, Intangible Assets, Other than Goodwill</t>
  </si>
  <si>
    <t>TelePayroll, Pay Systems and Savers Admin [Member]</t>
  </si>
  <si>
    <t>Number of Businesses Acquired</t>
  </si>
  <si>
    <t>Two Companies Acquired [Member]</t>
  </si>
  <si>
    <t>TelePayroll, Pay Systems, Savers Admin, Austin HR, and OccupEye [Member]</t>
  </si>
  <si>
    <t>Customer Relationships [Member]</t>
  </si>
  <si>
    <t>Finite-Lived Intangible Assets, Period Increase (Decrease)</t>
  </si>
  <si>
    <t>9 years 36 days</t>
  </si>
  <si>
    <t>9 years 6 months</t>
  </si>
  <si>
    <t>Customer Relationships [Member] | TelePayroll, Pay Systems, Savers Admin, Austin HR, and OccupEye [Member]</t>
  </si>
  <si>
    <t>Customer Relationships [Member] | Evolution Payroll [Member]</t>
  </si>
  <si>
    <t>Debt Instrument, Maturity Date</t>
  </si>
  <si>
    <t>Apr. 9,
		2020</t>
  </si>
  <si>
    <t>Acquisition Costs, Period Cost</t>
  </si>
  <si>
    <t>8 years</t>
  </si>
  <si>
    <t>Developed Technology Rights [Member]</t>
  </si>
  <si>
    <t>6 years</t>
  </si>
  <si>
    <t>6 years 255 days</t>
  </si>
  <si>
    <t>Developed Technology Rights [Member] | TelePayroll, Pay Systems, Savers Admin, Austin HR, and OccupEye [Member]</t>
  </si>
  <si>
    <t>Trade Names [Member]</t>
  </si>
  <si>
    <t>11 years 255 days</t>
  </si>
  <si>
    <t>10 years 146 days</t>
  </si>
  <si>
    <t>Trade Names [Member] | TelePayroll, Pay Systems, Savers Admin, Austin HR, and OccupEye [Member]</t>
  </si>
  <si>
    <t>Royalty Rate used to Value Intangible Assets</t>
  </si>
  <si>
    <t>1.00%</t>
  </si>
  <si>
    <t>Noncompete Agreements [Member]</t>
  </si>
  <si>
    <t>5 years 36 days</t>
  </si>
  <si>
    <t>6 years 36 days</t>
  </si>
  <si>
    <t>Noncompete Agreements [Member] | TelePayroll, Pay Systems, Savers Admin, Austin HR, and OccupEye [Member]</t>
  </si>
  <si>
    <t>Legal Fees [Member] | Customer Relationships [Member] | Evolution Payroll [Member]</t>
  </si>
  <si>
    <t>Accounting Fees [Member] | Customer Relationships [Member] | Evolution Payroll [Member]</t>
  </si>
  <si>
    <t>Minimum [Member] | Customer Relationships [Member] | TelePayroll, Pay Systems, Savers Admin, Austin HR, and OccupEye [Member]</t>
  </si>
  <si>
    <t>Discount Rate used to Value Intangible Assets</t>
  </si>
  <si>
    <t>13.00%</t>
  </si>
  <si>
    <t>Maximum [Member] | Customer Relationships [Member] | TelePayroll, Pay Systems, Savers Admin, Austin HR, and OccupEye [Member]</t>
  </si>
  <si>
    <t>33.00%</t>
  </si>
  <si>
    <t>NOTE 4 - ACQUISITIONS  (Details) - Schedule of Recognized Identified Assets Acquired and Liabilities Assumed - USD ($) $ in Thousands</t>
  </si>
  <si>
    <t>NOTE 4 - ACQUISITIONS (Details) - Schedule of Recognized Identified Assets Acquired and Liabilities Assumed [Line Items]</t>
  </si>
  <si>
    <t>Cash &amp; cash equivalents</t>
  </si>
  <si>
    <t>Fixed assets</t>
  </si>
  <si>
    <t>Intangibles</t>
  </si>
  <si>
    <t>Total assets acquired</t>
  </si>
  <si>
    <t>Accrued other liabilities</t>
  </si>
  <si>
    <t>Total liabilities assumed</t>
  </si>
  <si>
    <t>Net assets acquired</t>
  </si>
  <si>
    <t>Other [Member]</t>
  </si>
  <si>
    <t>Pay Systems and Other [Member]</t>
  </si>
  <si>
    <t>NOTE 4 - ACQUISITIONS  (Details) - Schedule of Business Acquisitions, by Acquisition $ in Thousands</t>
  </si>
  <si>
    <t>Business Acquisition [Line Items]</t>
  </si>
  <si>
    <t>Adjustment to fair value of contingent liability</t>
  </si>
  <si>
    <t>Purchase price</t>
  </si>
  <si>
    <t>Working capital adjustment</t>
  </si>
  <si>
    <t>Adjustment to fair value of Asure’s stock</t>
  </si>
  <si>
    <t>Debt discount</t>
  </si>
  <si>
    <t>Fair value of net assets acquired</t>
  </si>
  <si>
    <t>NOTE 4 - ACQUISITIONS  (Details) - Schedule of Acquired Finite-Lived Intangible Assets - Customer Relationships [Member] - Evolution Payroll [Member] $ in Thousands</t>
  </si>
  <si>
    <t>Acquired Finite-Lived Intangible Assets [Line Items]</t>
  </si>
  <si>
    <t>Cash</t>
  </si>
  <si>
    <t>Promissory note</t>
  </si>
  <si>
    <t>Fair value of asset acquired, Customer Relationships</t>
  </si>
  <si>
    <t>NOTE 4 - ACQUISITIONS  (Details) - Schedule of Business Acquisition, Pro Forma Information - USD ($) $ / shares in Units, $ in Thousands</t>
  </si>
  <si>
    <t>Schedule of Business Acquisition, Pro Forma Information [Abstract]</t>
  </si>
  <si>
    <t>Revenue</t>
  </si>
  <si>
    <t>Net income (loss)</t>
  </si>
  <si>
    <t>Basic and diluted (in Dollars per share)</t>
  </si>
  <si>
    <t>Basic and diluted (in Shares)</t>
  </si>
  <si>
    <t>NOTE 5 - GOODWILL AND OTHER INTANGIBLE ASSETS (Details) - USD ($) $ in Thousands</t>
  </si>
  <si>
    <t>NOTE 5 - GOODWILL AND OTHER INTANGIBLE ASSETS (Details) [Line Items]</t>
  </si>
  <si>
    <t>Finite-Lived Intangible Assets, Amortization Method</t>
  </si>
  <si>
    <t>straight-line method</t>
  </si>
  <si>
    <t>Amortization of Intangible Assets</t>
  </si>
  <si>
    <t>Cost, Amortization</t>
  </si>
  <si>
    <t>Minimum [Member]</t>
  </si>
  <si>
    <t>Finite-Lived Intangible Asset, Useful Life</t>
  </si>
  <si>
    <t>1 year</t>
  </si>
  <si>
    <t>Maximum [Member]</t>
  </si>
  <si>
    <t>9 years</t>
  </si>
  <si>
    <t>NOTE 5 - GOODWILL AND OTHER INTANGIBLE ASSETS  (Details) - Schedule of Goodwill $ in Thousands</t>
  </si>
  <si>
    <t>Schedule of Goodwill [Abstract]</t>
  </si>
  <si>
    <t>Goodwill, Balance</t>
  </si>
  <si>
    <t>Goodwill recognized upon acquisitions</t>
  </si>
  <si>
    <t>Adjustment to Goodwill associated with acquisition of Mangrove</t>
  </si>
  <si>
    <t>Foreign exchange adjustment to goodwill</t>
  </si>
  <si>
    <t>NOTE 5 - GOODWILL AND OTHER INTANGIBLE ASSETS  (Details) - Schedule of Intangible Assets - USD ($) $ in Thousands</t>
  </si>
  <si>
    <t>Finite-Lived Intangible Assets [Line Items]</t>
  </si>
  <si>
    <t>Intangible Asset, Weighted Average Amortization Period</t>
  </si>
  <si>
    <t>Intangible Asset, Gross</t>
  </si>
  <si>
    <t>Intangible Asset, Accumulated Amortization</t>
  </si>
  <si>
    <t>Intangible Asset, Net</t>
  </si>
  <si>
    <t>Reseller Relationships [Member]</t>
  </si>
  <si>
    <t>7 years</t>
  </si>
  <si>
    <t>NOTE 5 - GOODWILL AND OTHER INTANGIBLE ASSETS  (Details) - Schedule of Expected Amortization Expense - USD ($) $ in Thousands</t>
  </si>
  <si>
    <t>Schedule of Expected Amortization Expense [Abstract]</t>
  </si>
  <si>
    <t>2018 (July to December)</t>
  </si>
  <si>
    <t>Thereafter</t>
  </si>
  <si>
    <t>Developed Technology not yet in service</t>
  </si>
  <si>
    <t>Net Intangible Assets</t>
  </si>
  <si>
    <t>NOTE 6 - NOTES PAYABLE (Details) - USD ($)</t>
  </si>
  <si>
    <t>Mar. 29, 2018</t>
  </si>
  <si>
    <t>Mar. 31, 2014</t>
  </si>
  <si>
    <t>Wells Fargo Bank, N.A. [Member] | Line of Credit [Member]</t>
  </si>
  <si>
    <t>NOTE 6 - NOTES PAYABLE (Details) [Line Items]</t>
  </si>
  <si>
    <t>Debt Instrument, Debt Default, Description of Violation or Event of Default</t>
  </si>
  <si>
    <t>The Credit Agreement contains customary events of default, including, among others, payment defaults, covenant defaults,&amp;#xa0;judgment defaults, bankruptcy and insolvency events, cross defaults to certain indebtedness, incorrect representations or warranties, and change of control.</t>
  </si>
  <si>
    <t>Debt Instrument, Collateral</t>
  </si>
  <si>
    <t>Under the Guaranty and Security Agreement, we and each of our wholly-owned active subsidiaries have guaranteed all obligations under the Credit Agreement and granted a security interest in substantially all of our and our subsidiaries&amp;#x2019; assets.</t>
  </si>
  <si>
    <t>Long-term Line of Credit</t>
  </si>
  <si>
    <t>Line of Credit [Member] | Second Amended and Restated Credit Agreement with Wells Fargo Bank, N.A. [Member]</t>
  </si>
  <si>
    <t>Line of Credit Facility, Maximum Borrowing Capacity</t>
  </si>
  <si>
    <t>Debt Instrument, Increase (Decrease) for Period, Description</t>
  </si>
  <si>
    <t>(a) $105,000 in the aggregate principal amount of term loans, an increase of approximately $36,750; (b) a $5,000 line of credit, (c) a $25,000 delayed draw term loan commitment for the financing of permitted&amp;#xa0;acquisitions, which is a new financing option for us; and (d) a $40,000 accordion, an increase of $30,000. The accordion allows us to increase the amount of financing we receive from our lenders at our option. Financing under the delayed draw term loan commitment and accordion are subject to certain conditions as described in the Second Restated Credit Agreement.</t>
  </si>
  <si>
    <t>Line of Credit [Member] | Amendment Credit Agreement with Wells Fargo Bank, N.A. [Member]</t>
  </si>
  <si>
    <t>Debt Instrument, Covenant Compliance</t>
  </si>
  <si>
    <t>As of June 30, 2018, we were in compliance with all covenants and all payments remain current. We expect to be in compliance or be able to obtain compliance through debt repayments with available cash on hand or cash we expect to generate from the ordinary course of operations over the next twelve months.</t>
  </si>
  <si>
    <t>Notes Payable to Banks [Member] | Wells Fargo Bank, N.A. [Member]</t>
  </si>
  <si>
    <t>Debt Instrument, Maturity Date, Description</t>
  </si>
  <si>
    <t>which is a new financing option for us; and (d) a $40</t>
  </si>
  <si>
    <t>5/25/2022</t>
  </si>
  <si>
    <t>The outstanding principal amount of the term loans is payable as follows:&amp;#x25cf;$263 beginning on June 30, 2018 and the last day of each fiscal quarter thereafter up to March 31, 2020, plus an additional amount equal to 0.25% of the principal amount of all delayed draw term loans;&amp;#x25cf;$656 beginning on June 30, 2020 and the last day of each fiscal quarter thereafter up to March 31, 2021, plus an additional amount equal to 0.625% of the principal amount of all delayed draw term loans; and&amp;#x25cf;$1,313&amp;#xa0;beginning on June 30, 2021 and the last day of each fiscal quarter thereafter, plus an additional amount equal to 1.25% of the principal amount of all delayed draw term loans.</t>
  </si>
  <si>
    <t>May 25,
		2022</t>
  </si>
  <si>
    <t>Debt Instrument, Covenant Description</t>
  </si>
  <si>
    <t>&amp;#x25cf;amends our leverage ratio covenant to increase the maximum ratio to&amp;#xa0; 6.50:1 at March 31, 2018 and June 30, 2018, 6.00:1 at September 30, 2018 and December 31, 2018 and then stepping down each quarter-end thereafter;&amp;#x25cf;amends our fixed charge coverage ratio to be not less than 1.25:1 at March 31, 2018 and each quarter-end thereafter; and&amp;#x25cf;removes the TTM recurring revenue covenant.</t>
  </si>
  <si>
    <t>NOTE 6 - NOTES PAYABLE  (Details) - Schedule of Debt - USD ($) $ in Thousands</t>
  </si>
  <si>
    <t>NOTE 6 - NOTES PAYABLE (Details) - Schedule of Debt [Line Items]</t>
  </si>
  <si>
    <t>Short-term notes payable</t>
  </si>
  <si>
    <t>Long-term notes payable</t>
  </si>
  <si>
    <t>Notes Payable, Other Payables [Member]</t>
  </si>
  <si>
    <t>Maturity</t>
  </si>
  <si>
    <t>1/1/2019 - 5/25/2022</t>
  </si>
  <si>
    <t>Stated Interest Rate</t>
  </si>
  <si>
    <t>2.00% - 3.50%</t>
  </si>
  <si>
    <t>Notes Payable to Banks [Member] | Wells Fargo Syndicated Partner [Member]</t>
  </si>
  <si>
    <t>10.55%</t>
  </si>
  <si>
    <t>5.55%</t>
  </si>
  <si>
    <t>NOTE 6 - NOTES PAYABLE  (Details) - Schedule of Debt And Debt Issuance Costs - USD ($) $ in Thousands</t>
  </si>
  <si>
    <t>Schedule of Debt And Debt Issuance Costs [Abstract]</t>
  </si>
  <si>
    <t>Notes payable, current portion</t>
  </si>
  <si>
    <t>Notes payable, net of current portion</t>
  </si>
  <si>
    <t>Total Notes Payable</t>
  </si>
  <si>
    <t>NOTE 6 - NOTES PAYABLE  (Details) - Schedule of Maturities of Long-term Debt - USD ($) $ in Thousands</t>
  </si>
  <si>
    <t>Schedule of Maturities of Long-term Debt [Abstract]</t>
  </si>
  <si>
    <t>December 31, 2018 (July to December)</t>
  </si>
  <si>
    <t>December 31, 2019</t>
  </si>
  <si>
    <t>December 31, 2020</t>
  </si>
  <si>
    <t>December 31, 2021</t>
  </si>
  <si>
    <t>December 31, 2022</t>
  </si>
  <si>
    <t>Gross Notes Payable</t>
  </si>
  <si>
    <t>NOTE 6 - NOTES PAYABLE  (Details) - Schedule of Applicable Margin Rates - Amendment Credit Agreement with Wells Fargo Bank, N.A. [Member]</t>
  </si>
  <si>
    <t>Less Than 3.25:1 [Member] | First Out Revolver Base Rate Margin [Member]</t>
  </si>
  <si>
    <t>Debt Instrument [Line Items]</t>
  </si>
  <si>
    <t>Rate Margin</t>
  </si>
  <si>
    <t>4.25%</t>
  </si>
  <si>
    <t>Less Than 3.25:1 [Member] | First Out Revolver LIBOR Rate Margin [Member]</t>
  </si>
  <si>
    <t>5.25%</t>
  </si>
  <si>
    <t>Less Than 3.25:1 [Member] | First Out TL Base Rate Margin [Member]</t>
  </si>
  <si>
    <t>1.75%</t>
  </si>
  <si>
    <t>Less Than 3.25:1 [Member] | First Out TL LIBOR Rate Margin [Member]</t>
  </si>
  <si>
    <t>2.75%</t>
  </si>
  <si>
    <t>Less Than 3.25:1 [Member] | Last Out Base Rate Margin [Member]</t>
  </si>
  <si>
    <t>6.75%</t>
  </si>
  <si>
    <t>Less Than 3.25:1 [Member] | Last Out LIBOR Rate Margin [Member]</t>
  </si>
  <si>
    <t>7.75%</t>
  </si>
  <si>
    <t>More Than 3.25:1 [Member] | First Out Revolver Base Rate Margin [Member]</t>
  </si>
  <si>
    <t>4.75%</t>
  </si>
  <si>
    <t>More Than 3.25:1 [Member] | First Out Revolver LIBOR Rate Margin [Member]</t>
  </si>
  <si>
    <t>5.75%</t>
  </si>
  <si>
    <t>More Than 3.25:1 [Member] | First Out TL Base Rate Margin [Member]</t>
  </si>
  <si>
    <t>2.25%</t>
  </si>
  <si>
    <t>More Than 3.25:1 [Member] | First Out TL LIBOR Rate Margin [Member]</t>
  </si>
  <si>
    <t>3.25%</t>
  </si>
  <si>
    <t>More Than 3.25:1 [Member] | Last Out Base Rate Margin [Member]</t>
  </si>
  <si>
    <t>7.25%</t>
  </si>
  <si>
    <t>More Than 3.25:1 [Member] | Last Out LIBOR Rate Margin [Member]</t>
  </si>
  <si>
    <t>8.25%</t>
  </si>
  <si>
    <t>NOTE 7 - Contracts with Customers (Details) - USD ($) $ in Thousands</t>
  </si>
  <si>
    <t>Contract with Customer, Asset, Accumulated Allowance for Credit Loss</t>
  </si>
  <si>
    <t>Contract with Customer, Asset, Net</t>
  </si>
  <si>
    <t>Deferred Sales Commission</t>
  </si>
  <si>
    <t>Amortization of Deferred Sales Commissions</t>
  </si>
  <si>
    <t>Deferred Revenue</t>
  </si>
  <si>
    <t>Revenue, Remaining Performance Obligation, Amount</t>
  </si>
  <si>
    <t>Revenue, Remaining Performance Obligation, Percentage</t>
  </si>
  <si>
    <t>70.00%</t>
  </si>
  <si>
    <t>Revenue, Remaining Performance Obligation, Expected Timing of Satisfaction, Period</t>
  </si>
  <si>
    <t>12 months</t>
  </si>
  <si>
    <t>NOTE 8 - SHARE BASED COMPENSATION (Details) - USD ($) $ in Thousands</t>
  </si>
  <si>
    <t>NOTE 8 - SHARE BASED COMPENSATION (Details) [Line Items]</t>
  </si>
  <si>
    <t>Share-based Compensation</t>
  </si>
  <si>
    <t>Share-based Compensation Arrangement by Share-based Payment Award, Options, Exercises in Period (in Shares)</t>
  </si>
  <si>
    <t>2018 Plan [Member]</t>
  </si>
  <si>
    <t>Share-based Compensation Arrangement by Share-based Payment Award, Description</t>
  </si>
  <si>
    <t>equal to the sum of (i) 750,000 shares, and (ii) any shares subject to issued and outstanding awards under the 2009 Plan as of the effective date of the 2018 Plan that expire, are cancelled or otherwise terminate following the effective date of the 2018 Plan</t>
  </si>
  <si>
    <t>NOTE 9 - OTHER COMPREHENSIVE LOSS (Details) - Schedule of Accumulated Other Comprehensive Income (Loss) - USD ($) $ in Thousands</t>
  </si>
  <si>
    <t>Schedule of Accumulated Other Comprehensive Income (Loss) [Abstract]</t>
  </si>
  <si>
    <t>Beginning balance, December 31, 2017</t>
  </si>
  <si>
    <t>Other comprehensive loss before reclassifications</t>
  </si>
  <si>
    <t>Amounts reclassified from accumulated other comprehensive income (loss)</t>
  </si>
  <si>
    <t>Net current-period other comprehensive loss</t>
  </si>
  <si>
    <t>Ending balance, June 30, 2018</t>
  </si>
  <si>
    <t>NOTE 9 - OTHER COMPREHENSIVE LOSS (Details) - Comprehensive Income (Loss) - USD ($) $ in Thousands</t>
  </si>
  <si>
    <t>Comprehensive Income (Loss) [Abstract]</t>
  </si>
  <si>
    <t>Foreign currency translation adjustments</t>
  </si>
  <si>
    <t>NOTE 10 - NET LOSS PER SHARE (Details) - shares</t>
  </si>
  <si>
    <t>Antidilutive Securities Excluded from Computation of Earnings Per Share, Amount</t>
  </si>
  <si>
    <t>NOTE 10 - NET LOSS PER SHARE (Details) - Components of Earnings Per Share, Basic and Diluted - USD ($) $ / shares in Units, $ in Thousands</t>
  </si>
  <si>
    <t>Components of Earnings Per Share, Basic and Diluted [Abstract]</t>
  </si>
  <si>
    <t>Net income (loss) (in Dollars)</t>
  </si>
  <si>
    <t>Weighted-average shares of common stock outstanding</t>
  </si>
  <si>
    <t>Dilutive effect of employee stock options</t>
  </si>
  <si>
    <t>Weighted average shares for diluted net income (loss) per share</t>
  </si>
  <si>
    <t>Basic net income (loss) per share (in Dollars per share)</t>
  </si>
  <si>
    <t>Diluted net income (loss) per share (in Dollars per share)</t>
  </si>
  <si>
    <t>NOTE 11 - SUBSEQUENT EVENTS (Details) - Subsequent Event [Member] - USA Payrolls Inc. ("USA Payroll") [Member] shares in Thousands</t>
  </si>
  <si>
    <t>Jul. 31, 2018USD ($)shares</t>
  </si>
  <si>
    <t>NOTE 11 - SUBSEQUENT EVENTS (Details) [Line Items]</t>
  </si>
  <si>
    <t>Business Acquisition, Equity Interest Issued or Issuable, Number of Shares | shares</t>
  </si>
  <si>
    <t>Business Acquisition, Equity Interest Issued or Issuable, Value Assigned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222717</v>
      </c>
    </row>
    <row r="8" spans="1:3">
      <c r="A8" s="4" t="s">
        <v>12</v>
      </c>
      <c r="B8" s="4" t="s">
        <v>13</v>
      </c>
    </row>
    <row r="9" spans="1:3">
      <c r="A9" s="4" t="s">
        <v>14</v>
      </c>
      <c r="B9" s="5" t="n">
        <v>88414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4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845</v>
      </c>
      <c r="C3" s="7" t="n">
        <v>27792</v>
      </c>
    </row>
    <row r="4" spans="1:3">
      <c r="A4" s="4" t="s">
        <v>31</v>
      </c>
      <c r="B4" s="5" t="n">
        <v>18126</v>
      </c>
      <c r="C4" s="5" t="n">
        <v>13361</v>
      </c>
    </row>
    <row r="5" spans="1:3">
      <c r="A5" s="4" t="s">
        <v>32</v>
      </c>
      <c r="B5" s="5" t="n">
        <v>1911</v>
      </c>
      <c r="C5" s="5" t="n">
        <v>509</v>
      </c>
    </row>
    <row r="6" spans="1:3">
      <c r="A6" s="4" t="s">
        <v>33</v>
      </c>
      <c r="B6" s="5" t="n">
        <v>3547</v>
      </c>
      <c r="C6" s="5" t="n">
        <v>2588</v>
      </c>
    </row>
    <row r="7" spans="1:3">
      <c r="A7" s="4" t="s">
        <v>34</v>
      </c>
      <c r="B7" s="5" t="n">
        <v>70429</v>
      </c>
      <c r="C7" s="5" t="n">
        <v>44250</v>
      </c>
    </row>
    <row r="8" spans="1:3">
      <c r="A8" s="4" t="s">
        <v>35</v>
      </c>
      <c r="B8" s="5" t="n">
        <v>48856</v>
      </c>
      <c r="C8" s="5" t="n">
        <v>42328</v>
      </c>
    </row>
    <row r="9" spans="1:3">
      <c r="A9" s="4" t="s">
        <v>36</v>
      </c>
      <c r="B9" s="5" t="n">
        <v>119285</v>
      </c>
      <c r="C9" s="5" t="n">
        <v>86578</v>
      </c>
    </row>
    <row r="10" spans="1:3">
      <c r="A10" s="4" t="s">
        <v>37</v>
      </c>
      <c r="B10" s="5" t="n">
        <v>6812</v>
      </c>
      <c r="C10" s="5" t="n">
        <v>5217</v>
      </c>
    </row>
    <row r="11" spans="1:3">
      <c r="A11" s="4" t="s">
        <v>38</v>
      </c>
      <c r="B11" s="5" t="n">
        <v>96660</v>
      </c>
      <c r="C11" s="5" t="n">
        <v>77348</v>
      </c>
    </row>
    <row r="12" spans="1:3">
      <c r="A12" s="4" t="s">
        <v>39</v>
      </c>
      <c r="B12" s="5" t="n">
        <v>63172</v>
      </c>
      <c r="C12" s="5" t="n">
        <v>33554</v>
      </c>
    </row>
    <row r="13" spans="1:3">
      <c r="A13" s="4" t="s">
        <v>40</v>
      </c>
      <c r="B13" s="5" t="n">
        <v>2272</v>
      </c>
      <c r="C13" s="5" t="n">
        <v>614</v>
      </c>
    </row>
    <row r="14" spans="1:3">
      <c r="A14" s="4" t="s">
        <v>41</v>
      </c>
      <c r="B14" s="5" t="n">
        <v>288201</v>
      </c>
      <c r="C14" s="5" t="n">
        <v>203311</v>
      </c>
    </row>
    <row r="15" spans="1:3">
      <c r="A15" s="3" t="s">
        <v>42</v>
      </c>
    </row>
    <row r="16" spans="1:3">
      <c r="A16" s="4" t="s">
        <v>43</v>
      </c>
      <c r="B16" s="5" t="n">
        <v>5196</v>
      </c>
      <c r="C16" s="5" t="n">
        <v>8895</v>
      </c>
    </row>
    <row r="17" spans="1:3">
      <c r="A17" s="4" t="s">
        <v>44</v>
      </c>
      <c r="B17" s="5" t="n">
        <v>2161</v>
      </c>
      <c r="C17" s="5" t="n">
        <v>0</v>
      </c>
    </row>
    <row r="18" spans="1:3">
      <c r="A18" s="4" t="s">
        <v>45</v>
      </c>
      <c r="B18" s="5" t="n">
        <v>2913</v>
      </c>
      <c r="C18" s="5" t="n">
        <v>1912</v>
      </c>
    </row>
    <row r="19" spans="1:3">
      <c r="A19" s="4" t="s">
        <v>46</v>
      </c>
      <c r="B19" s="5" t="n">
        <v>2582</v>
      </c>
      <c r="C19" s="5" t="n">
        <v>2477</v>
      </c>
    </row>
    <row r="20" spans="1:3">
      <c r="A20" s="4" t="s">
        <v>47</v>
      </c>
      <c r="B20" s="5" t="n">
        <v>2480</v>
      </c>
      <c r="C20" s="5" t="n">
        <v>862</v>
      </c>
    </row>
    <row r="21" spans="1:3">
      <c r="A21" s="4" t="s">
        <v>48</v>
      </c>
      <c r="B21" s="5" t="n">
        <v>12229</v>
      </c>
      <c r="C21" s="5" t="n">
        <v>13078</v>
      </c>
    </row>
    <row r="22" spans="1:3">
      <c r="A22" s="4" t="s">
        <v>49</v>
      </c>
      <c r="B22" s="5" t="n">
        <v>27561</v>
      </c>
      <c r="C22" s="5" t="n">
        <v>27224</v>
      </c>
    </row>
    <row r="23" spans="1:3">
      <c r="A23" s="4" t="s">
        <v>50</v>
      </c>
      <c r="B23" s="5" t="n">
        <v>49700</v>
      </c>
      <c r="C23" s="5" t="n">
        <v>42328</v>
      </c>
    </row>
    <row r="24" spans="1:3">
      <c r="A24" s="4" t="s">
        <v>51</v>
      </c>
      <c r="B24" s="5" t="n">
        <v>77261</v>
      </c>
      <c r="C24" s="5" t="n">
        <v>69552</v>
      </c>
    </row>
    <row r="25" spans="1:3">
      <c r="A25" s="3" t="s">
        <v>52</v>
      </c>
    </row>
    <row r="26" spans="1:3">
      <c r="A26" s="4" t="s">
        <v>48</v>
      </c>
      <c r="B26" s="5" t="n">
        <v>1036</v>
      </c>
      <c r="C26" s="5" t="n">
        <v>1125</v>
      </c>
    </row>
    <row r="27" spans="1:3">
      <c r="A27" s="4" t="s">
        <v>53</v>
      </c>
      <c r="B27" s="5" t="n">
        <v>2369</v>
      </c>
      <c r="C27" s="5" t="n">
        <v>1070</v>
      </c>
    </row>
    <row r="28" spans="1:3">
      <c r="A28" s="4" t="s">
        <v>54</v>
      </c>
      <c r="B28" s="5" t="n">
        <v>106420</v>
      </c>
      <c r="C28" s="5" t="n">
        <v>66973</v>
      </c>
    </row>
    <row r="29" spans="1:3">
      <c r="A29" s="4" t="s">
        <v>55</v>
      </c>
      <c r="B29" s="5" t="n">
        <v>1029</v>
      </c>
      <c r="C29" s="5" t="n">
        <v>817</v>
      </c>
    </row>
    <row r="30" spans="1:3">
      <c r="A30" s="4" t="s">
        <v>56</v>
      </c>
      <c r="B30" s="5" t="n">
        <v>110854</v>
      </c>
      <c r="C30" s="5" t="n">
        <v>69985</v>
      </c>
    </row>
    <row r="31" spans="1:3">
      <c r="A31" s="4" t="s">
        <v>57</v>
      </c>
      <c r="B31" s="5" t="n">
        <v>188115</v>
      </c>
      <c r="C31" s="5" t="n">
        <v>139537</v>
      </c>
    </row>
    <row r="32" spans="1:3">
      <c r="A32" s="3" t="s">
        <v>58</v>
      </c>
    </row>
    <row r="33" spans="1:3">
      <c r="A33" s="4" t="s">
        <v>59</v>
      </c>
      <c r="B33" s="5" t="n">
        <v>0</v>
      </c>
      <c r="C33" s="5" t="n">
        <v>0</v>
      </c>
    </row>
    <row r="34" spans="1:3">
      <c r="A34" s="4" t="s">
        <v>60</v>
      </c>
      <c r="B34" s="5" t="n">
        <v>154</v>
      </c>
      <c r="C34" s="5" t="n">
        <v>129</v>
      </c>
    </row>
    <row r="35" spans="1:3">
      <c r="A35" s="4" t="s">
        <v>61</v>
      </c>
      <c r="B35" s="5" t="n">
        <v>-5017</v>
      </c>
      <c r="C35" s="5" t="n">
        <v>-5017</v>
      </c>
    </row>
    <row r="36" spans="1:3">
      <c r="A36" s="4" t="s">
        <v>62</v>
      </c>
      <c r="B36" s="5" t="n">
        <v>387234</v>
      </c>
      <c r="C36" s="5" t="n">
        <v>346322</v>
      </c>
    </row>
    <row r="37" spans="1:3">
      <c r="A37" s="4" t="s">
        <v>63</v>
      </c>
      <c r="B37" s="5" t="n">
        <v>-281788</v>
      </c>
      <c r="C37" s="5" t="n">
        <v>-277597</v>
      </c>
    </row>
    <row r="38" spans="1:3">
      <c r="A38" s="4" t="s">
        <v>64</v>
      </c>
      <c r="B38" s="5" t="n">
        <v>-497</v>
      </c>
      <c r="C38" s="5" t="n">
        <v>-63</v>
      </c>
    </row>
    <row r="39" spans="1:3">
      <c r="A39" s="4" t="s">
        <v>65</v>
      </c>
      <c r="B39" s="5" t="n">
        <v>100086</v>
      </c>
      <c r="C39" s="5" t="n">
        <v>63774</v>
      </c>
    </row>
    <row r="40" spans="1:3">
      <c r="A40" s="4" t="s">
        <v>66</v>
      </c>
      <c r="B40" s="7" t="n">
        <v>288201</v>
      </c>
      <c r="C40" s="7" t="n">
        <v>203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3</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4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41</v>
      </c>
      <c r="B1" s="2" t="s">
        <v>242</v>
      </c>
    </row>
    <row r="2" spans="1:6">
      <c r="B2" s="2" t="s">
        <v>2</v>
      </c>
      <c r="C2" s="2" t="s">
        <v>243</v>
      </c>
      <c r="D2" s="2" t="s">
        <v>28</v>
      </c>
      <c r="E2" s="2" t="s">
        <v>80</v>
      </c>
      <c r="F2" s="2" t="s">
        <v>244</v>
      </c>
    </row>
    <row r="3" spans="1:6">
      <c r="A3" s="3" t="s">
        <v>245</v>
      </c>
    </row>
    <row r="4" spans="1:6">
      <c r="A4" s="4" t="s">
        <v>246</v>
      </c>
      <c r="C4" s="7" t="n">
        <v>175000</v>
      </c>
    </row>
    <row r="5" spans="1:6">
      <c r="A5" s="4" t="s">
        <v>247</v>
      </c>
      <c r="C5" s="7" t="n">
        <v>60000</v>
      </c>
    </row>
    <row r="6" spans="1:6">
      <c r="A6" s="4" t="s">
        <v>248</v>
      </c>
      <c r="B6" s="5" t="n">
        <v>2375000</v>
      </c>
    </row>
    <row r="7" spans="1:6">
      <c r="A7" s="4" t="s">
        <v>249</v>
      </c>
      <c r="B7" s="8" t="n">
        <v>17.5</v>
      </c>
    </row>
    <row r="8" spans="1:6">
      <c r="A8" s="4" t="s">
        <v>250</v>
      </c>
      <c r="B8" s="7" t="n">
        <v>38910</v>
      </c>
    </row>
    <row r="9" spans="1:6">
      <c r="A9" s="4" t="s">
        <v>251</v>
      </c>
      <c r="B9" s="5" t="n">
        <v>46845</v>
      </c>
      <c r="D9" s="7" t="n">
        <v>27792</v>
      </c>
      <c r="E9" s="7" t="n">
        <v>30419</v>
      </c>
      <c r="F9" s="7" t="n">
        <v>12767</v>
      </c>
    </row>
    <row r="10" spans="1:6">
      <c r="A10" s="4" t="s">
        <v>252</v>
      </c>
    </row>
    <row r="11" spans="1:6">
      <c r="A11" s="3" t="s">
        <v>245</v>
      </c>
    </row>
    <row r="12" spans="1:6">
      <c r="A12" s="4" t="s">
        <v>253</v>
      </c>
      <c r="B12" s="7" t="n">
        <v>28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4</v>
      </c>
      <c r="B1" s="2" t="s">
        <v>79</v>
      </c>
      <c r="D1" s="2" t="s">
        <v>1</v>
      </c>
    </row>
    <row r="2" spans="1:6">
      <c r="B2" s="2" t="s">
        <v>2</v>
      </c>
      <c r="C2" s="2" t="s">
        <v>80</v>
      </c>
      <c r="D2" s="2" t="s">
        <v>2</v>
      </c>
      <c r="E2" s="2" t="s">
        <v>80</v>
      </c>
      <c r="F2" s="2" t="s">
        <v>28</v>
      </c>
    </row>
    <row r="3" spans="1:6">
      <c r="A3" s="3" t="s">
        <v>255</v>
      </c>
    </row>
    <row r="4" spans="1:6">
      <c r="A4" s="4" t="s">
        <v>33</v>
      </c>
      <c r="B4" s="7" t="n">
        <v>3547</v>
      </c>
      <c r="D4" s="7" t="n">
        <v>3547</v>
      </c>
      <c r="F4" s="7" t="n">
        <v>2588</v>
      </c>
    </row>
    <row r="5" spans="1:6">
      <c r="A5" s="4" t="s">
        <v>34</v>
      </c>
      <c r="B5" s="5" t="n">
        <v>70429</v>
      </c>
      <c r="D5" s="5" t="n">
        <v>70429</v>
      </c>
      <c r="F5" s="5" t="n">
        <v>44250</v>
      </c>
    </row>
    <row r="6" spans="1:6">
      <c r="A6" s="4" t="s">
        <v>36</v>
      </c>
      <c r="B6" s="5" t="n">
        <v>119285</v>
      </c>
      <c r="D6" s="5" t="n">
        <v>119285</v>
      </c>
      <c r="F6" s="5" t="n">
        <v>86578</v>
      </c>
    </row>
    <row r="7" spans="1:6">
      <c r="A7" s="4" t="s">
        <v>40</v>
      </c>
      <c r="B7" s="5" t="n">
        <v>2272</v>
      </c>
      <c r="D7" s="5" t="n">
        <v>2272</v>
      </c>
      <c r="F7" s="5" t="n">
        <v>614</v>
      </c>
    </row>
    <row r="8" spans="1:6">
      <c r="A8" s="4" t="s">
        <v>41</v>
      </c>
      <c r="B8" s="5" t="n">
        <v>288201</v>
      </c>
      <c r="D8" s="5" t="n">
        <v>288201</v>
      </c>
      <c r="F8" s="5" t="n">
        <v>203311</v>
      </c>
    </row>
    <row r="9" spans="1:6">
      <c r="A9" s="4" t="s">
        <v>63</v>
      </c>
      <c r="B9" s="5" t="n">
        <v>-281788</v>
      </c>
      <c r="D9" s="5" t="n">
        <v>-281788</v>
      </c>
      <c r="F9" s="5" t="n">
        <v>-277597</v>
      </c>
    </row>
    <row r="10" spans="1:6">
      <c r="A10" s="4" t="s">
        <v>65</v>
      </c>
      <c r="B10" s="5" t="n">
        <v>100086</v>
      </c>
      <c r="D10" s="5" t="n">
        <v>100086</v>
      </c>
      <c r="F10" s="5" t="n">
        <v>63774</v>
      </c>
    </row>
    <row r="11" spans="1:6">
      <c r="A11" s="4" t="s">
        <v>66</v>
      </c>
      <c r="B11" s="5" t="n">
        <v>288201</v>
      </c>
      <c r="D11" s="5" t="n">
        <v>288201</v>
      </c>
      <c r="F11" s="7" t="n">
        <v>203311</v>
      </c>
    </row>
    <row r="12" spans="1:6">
      <c r="A12" s="4" t="s">
        <v>86</v>
      </c>
      <c r="B12" s="5" t="n">
        <v>11633</v>
      </c>
      <c r="C12" s="7" t="n">
        <v>8784</v>
      </c>
      <c r="D12" s="5" t="n">
        <v>22342</v>
      </c>
      <c r="E12" s="7" t="n">
        <v>15827</v>
      </c>
    </row>
    <row r="13" spans="1:6">
      <c r="A13" s="4" t="s">
        <v>89</v>
      </c>
      <c r="B13" s="5" t="n">
        <v>15185</v>
      </c>
      <c r="D13" s="5" t="n">
        <v>28914</v>
      </c>
    </row>
    <row r="14" spans="1:6">
      <c r="A14" s="4" t="s">
        <v>90</v>
      </c>
      <c r="B14" s="5" t="n">
        <v>-638</v>
      </c>
      <c r="C14" s="5" t="n">
        <v>-608</v>
      </c>
      <c r="D14" s="5" t="n">
        <v>-620</v>
      </c>
      <c r="E14" s="5" t="n">
        <v>-978</v>
      </c>
    </row>
    <row r="15" spans="1:6">
      <c r="A15" s="4" t="s">
        <v>256</v>
      </c>
      <c r="B15" s="5" t="n">
        <v>-3360</v>
      </c>
      <c r="C15" s="5" t="n">
        <v>-1696</v>
      </c>
      <c r="D15" s="5" t="n">
        <v>-5102</v>
      </c>
      <c r="E15" s="5" t="n">
        <v>-2613</v>
      </c>
    </row>
    <row r="16" spans="1:6">
      <c r="A16" s="4" t="s">
        <v>257</v>
      </c>
      <c r="B16" s="5" t="n">
        <v>-3768</v>
      </c>
      <c r="C16" s="5" t="n">
        <v>-1837</v>
      </c>
      <c r="D16" s="5" t="n">
        <v>-5693</v>
      </c>
      <c r="E16" s="5" t="n">
        <v>-2896</v>
      </c>
    </row>
    <row r="17" spans="1:6">
      <c r="A17" s="4" t="s">
        <v>99</v>
      </c>
      <c r="B17" s="5" t="n">
        <v>-4205</v>
      </c>
      <c r="C17" s="7" t="n">
        <v>-1860</v>
      </c>
      <c r="D17" s="5" t="n">
        <v>-6127</v>
      </c>
      <c r="E17" s="7" t="n">
        <v>-2953</v>
      </c>
    </row>
    <row r="18" spans="1:6">
      <c r="A18" s="4" t="s">
        <v>258</v>
      </c>
    </row>
    <row r="19" spans="1:6">
      <c r="A19" s="3" t="s">
        <v>255</v>
      </c>
    </row>
    <row r="20" spans="1:6">
      <c r="A20" s="4" t="s">
        <v>33</v>
      </c>
      <c r="B20" s="5" t="n">
        <v>3446</v>
      </c>
      <c r="D20" s="5" t="n">
        <v>3446</v>
      </c>
    </row>
    <row r="21" spans="1:6">
      <c r="A21" s="4" t="s">
        <v>34</v>
      </c>
      <c r="B21" s="5" t="n">
        <v>70328</v>
      </c>
      <c r="D21" s="5" t="n">
        <v>70328</v>
      </c>
    </row>
    <row r="22" spans="1:6">
      <c r="A22" s="4" t="s">
        <v>36</v>
      </c>
      <c r="B22" s="5" t="n">
        <v>119184</v>
      </c>
      <c r="D22" s="5" t="n">
        <v>119184</v>
      </c>
    </row>
    <row r="23" spans="1:6">
      <c r="A23" s="4" t="s">
        <v>40</v>
      </c>
      <c r="B23" s="5" t="n">
        <v>666</v>
      </c>
      <c r="D23" s="5" t="n">
        <v>666</v>
      </c>
    </row>
    <row r="24" spans="1:6">
      <c r="A24" s="4" t="s">
        <v>41</v>
      </c>
      <c r="B24" s="5" t="n">
        <v>286494</v>
      </c>
      <c r="D24" s="5" t="n">
        <v>286494</v>
      </c>
    </row>
    <row r="25" spans="1:6">
      <c r="A25" s="4" t="s">
        <v>63</v>
      </c>
      <c r="B25" s="5" t="n">
        <v>-280081</v>
      </c>
      <c r="D25" s="5" t="n">
        <v>-280081</v>
      </c>
    </row>
    <row r="26" spans="1:6">
      <c r="A26" s="4" t="s">
        <v>65</v>
      </c>
      <c r="B26" s="5" t="n">
        <v>101793</v>
      </c>
      <c r="D26" s="5" t="n">
        <v>101793</v>
      </c>
    </row>
    <row r="27" spans="1:6">
      <c r="A27" s="4" t="s">
        <v>66</v>
      </c>
      <c r="B27" s="5" t="n">
        <v>286494</v>
      </c>
      <c r="D27" s="5" t="n">
        <v>286494</v>
      </c>
    </row>
    <row r="28" spans="1:6">
      <c r="A28" s="4" t="s">
        <v>86</v>
      </c>
      <c r="B28" s="5" t="n">
        <v>11892</v>
      </c>
      <c r="D28" s="5" t="n">
        <v>22727</v>
      </c>
    </row>
    <row r="29" spans="1:6">
      <c r="A29" s="4" t="s">
        <v>89</v>
      </c>
      <c r="B29" s="5" t="n">
        <v>15444</v>
      </c>
      <c r="D29" s="5" t="n">
        <v>29299</v>
      </c>
    </row>
    <row r="30" spans="1:6">
      <c r="A30" s="4" t="s">
        <v>90</v>
      </c>
      <c r="B30" s="5" t="n">
        <v>-897</v>
      </c>
      <c r="D30" s="5" t="n">
        <v>-1005</v>
      </c>
    </row>
    <row r="31" spans="1:6">
      <c r="A31" s="4" t="s">
        <v>256</v>
      </c>
      <c r="B31" s="5" t="n">
        <v>-3619</v>
      </c>
      <c r="D31" s="5" t="n">
        <v>-5487</v>
      </c>
    </row>
    <row r="32" spans="1:6">
      <c r="A32" s="4" t="s">
        <v>257</v>
      </c>
      <c r="B32" s="5" t="n">
        <v>-4027</v>
      </c>
      <c r="D32" s="5" t="n">
        <v>-6078</v>
      </c>
    </row>
    <row r="33" spans="1:6">
      <c r="A33" s="4" t="s">
        <v>99</v>
      </c>
      <c r="B33" s="5" t="n">
        <v>-4464</v>
      </c>
      <c r="D33" s="5" t="n">
        <v>-6512</v>
      </c>
    </row>
    <row r="34" spans="1:6">
      <c r="A34" s="4" t="s">
        <v>259</v>
      </c>
    </row>
    <row r="35" spans="1:6">
      <c r="A35" s="3" t="s">
        <v>255</v>
      </c>
    </row>
    <row r="36" spans="1:6">
      <c r="A36" s="4" t="s">
        <v>33</v>
      </c>
      <c r="B36" s="5" t="n">
        <v>101</v>
      </c>
      <c r="D36" s="5" t="n">
        <v>101</v>
      </c>
    </row>
    <row r="37" spans="1:6">
      <c r="A37" s="4" t="s">
        <v>34</v>
      </c>
      <c r="B37" s="5" t="n">
        <v>101</v>
      </c>
      <c r="D37" s="5" t="n">
        <v>101</v>
      </c>
    </row>
    <row r="38" spans="1:6">
      <c r="A38" s="4" t="s">
        <v>36</v>
      </c>
      <c r="B38" s="5" t="n">
        <v>101</v>
      </c>
      <c r="D38" s="5" t="n">
        <v>101</v>
      </c>
    </row>
    <row r="39" spans="1:6">
      <c r="A39" s="4" t="s">
        <v>40</v>
      </c>
      <c r="B39" s="5" t="n">
        <v>1606</v>
      </c>
      <c r="D39" s="5" t="n">
        <v>1606</v>
      </c>
    </row>
    <row r="40" spans="1:6">
      <c r="A40" s="4" t="s">
        <v>41</v>
      </c>
      <c r="B40" s="5" t="n">
        <v>1707</v>
      </c>
      <c r="D40" s="5" t="n">
        <v>1707</v>
      </c>
    </row>
    <row r="41" spans="1:6">
      <c r="A41" s="4" t="s">
        <v>63</v>
      </c>
      <c r="B41" s="5" t="n">
        <v>1707</v>
      </c>
      <c r="D41" s="5" t="n">
        <v>1707</v>
      </c>
    </row>
    <row r="42" spans="1:6">
      <c r="A42" s="4" t="s">
        <v>65</v>
      </c>
      <c r="B42" s="5" t="n">
        <v>1707</v>
      </c>
      <c r="D42" s="5" t="n">
        <v>1707</v>
      </c>
    </row>
    <row r="43" spans="1:6">
      <c r="A43" s="4" t="s">
        <v>66</v>
      </c>
      <c r="B43" s="5" t="n">
        <v>1707</v>
      </c>
      <c r="D43" s="5" t="n">
        <v>1707</v>
      </c>
    </row>
    <row r="44" spans="1:6">
      <c r="A44" s="4" t="s">
        <v>86</v>
      </c>
      <c r="B44" s="5" t="n">
        <v>-259</v>
      </c>
      <c r="D44" s="5" t="n">
        <v>-385</v>
      </c>
    </row>
    <row r="45" spans="1:6">
      <c r="A45" s="4" t="s">
        <v>89</v>
      </c>
      <c r="B45" s="5" t="n">
        <v>-259</v>
      </c>
      <c r="D45" s="5" t="n">
        <v>-385</v>
      </c>
    </row>
    <row r="46" spans="1:6">
      <c r="A46" s="4" t="s">
        <v>90</v>
      </c>
      <c r="B46" s="5" t="n">
        <v>-259</v>
      </c>
      <c r="D46" s="5" t="n">
        <v>-385</v>
      </c>
    </row>
    <row r="47" spans="1:6">
      <c r="A47" s="4" t="s">
        <v>256</v>
      </c>
      <c r="B47" s="5" t="n">
        <v>-259</v>
      </c>
      <c r="D47" s="5" t="n">
        <v>-385</v>
      </c>
    </row>
    <row r="48" spans="1:6">
      <c r="A48" s="4" t="s">
        <v>257</v>
      </c>
      <c r="B48" s="5" t="n">
        <v>-259</v>
      </c>
      <c r="D48" s="5" t="n">
        <v>-385</v>
      </c>
    </row>
    <row r="49" spans="1:6">
      <c r="A49" s="4" t="s">
        <v>99</v>
      </c>
      <c r="B49" s="7" t="n">
        <v>-259</v>
      </c>
      <c r="D49" s="7" t="n">
        <v>-3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6"/>
    <col customWidth="1" max="8" min="8" width="14"/>
  </cols>
  <sheetData>
    <row r="1" spans="1:8">
      <c r="A1" s="1" t="s">
        <v>260</v>
      </c>
      <c r="B1" s="2" t="s">
        <v>79</v>
      </c>
      <c r="D1" s="2" t="s">
        <v>1</v>
      </c>
      <c r="G1" s="2" t="s">
        <v>261</v>
      </c>
    </row>
    <row r="2" spans="1:8">
      <c r="B2" s="2" t="s">
        <v>2</v>
      </c>
      <c r="C2" s="2" t="s">
        <v>80</v>
      </c>
      <c r="D2" s="2" t="s">
        <v>262</v>
      </c>
      <c r="E2" s="2" t="s">
        <v>2</v>
      </c>
      <c r="F2" s="2" t="s">
        <v>80</v>
      </c>
      <c r="G2" s="2" t="s">
        <v>263</v>
      </c>
      <c r="H2" s="2" t="s">
        <v>264</v>
      </c>
    </row>
    <row r="3" spans="1:8">
      <c r="A3" s="3" t="s">
        <v>265</v>
      </c>
    </row>
    <row r="4" spans="1:8">
      <c r="A4" s="4" t="s">
        <v>266</v>
      </c>
      <c r="B4" s="7" t="n">
        <v>13000000</v>
      </c>
      <c r="E4" s="7" t="n">
        <v>13000000</v>
      </c>
    </row>
    <row r="5" spans="1:8">
      <c r="A5" s="4" t="s">
        <v>82</v>
      </c>
      <c r="B5" s="7" t="n">
        <v>21767000</v>
      </c>
      <c r="C5" s="7" t="n">
        <v>12880000</v>
      </c>
      <c r="E5" s="7" t="n">
        <v>41071000</v>
      </c>
      <c r="F5" s="7" t="n">
        <v>23607000</v>
      </c>
    </row>
    <row r="6" spans="1:8">
      <c r="A6" s="4" t="s">
        <v>267</v>
      </c>
    </row>
    <row r="7" spans="1:8">
      <c r="A7" s="3" t="s">
        <v>265</v>
      </c>
    </row>
    <row r="8" spans="1:8">
      <c r="A8" s="4" t="s">
        <v>268</v>
      </c>
      <c r="H8" s="7" t="n">
        <v>489</v>
      </c>
    </row>
    <row r="9" spans="1:8">
      <c r="A9" s="4" t="s">
        <v>269</v>
      </c>
    </row>
    <row r="10" spans="1:8">
      <c r="A10" s="3" t="s">
        <v>265</v>
      </c>
    </row>
    <row r="11" spans="1:8">
      <c r="A11" s="4" t="s">
        <v>82</v>
      </c>
      <c r="D11" s="7" t="n">
        <v>3075</v>
      </c>
      <c r="G11" s="7" t="n">
        <v>4408</v>
      </c>
    </row>
  </sheetData>
  <mergeCells count="3">
    <mergeCell ref="A1:A2"/>
    <mergeCell ref="B1:C1"/>
    <mergeCell ref="D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8</v>
      </c>
    </row>
    <row r="2" spans="1:3">
      <c r="A2" s="3" t="s">
        <v>271</v>
      </c>
    </row>
    <row r="3" spans="1:3">
      <c r="A3" s="4" t="s">
        <v>272</v>
      </c>
      <c r="B3" s="7" t="n">
        <v>46845</v>
      </c>
      <c r="C3" s="7" t="n">
        <v>27792</v>
      </c>
    </row>
    <row r="4" spans="1:3">
      <c r="A4" s="4" t="s">
        <v>273</v>
      </c>
      <c r="B4" s="5" t="n">
        <v>46845</v>
      </c>
      <c r="C4" s="5" t="n">
        <v>27792</v>
      </c>
    </row>
    <row r="5" spans="1:3">
      <c r="A5" s="3" t="s">
        <v>274</v>
      </c>
    </row>
    <row r="6" spans="1:3">
      <c r="A6" s="4" t="s">
        <v>275</v>
      </c>
      <c r="B6" s="5" t="n">
        <v>489</v>
      </c>
    </row>
    <row r="7" spans="1:3">
      <c r="A7" s="4" t="s">
        <v>276</v>
      </c>
      <c r="B7" s="5" t="n">
        <v>489</v>
      </c>
    </row>
    <row r="8" spans="1:3">
      <c r="A8" s="4" t="s">
        <v>277</v>
      </c>
    </row>
    <row r="9" spans="1:3">
      <c r="A9" s="3" t="s">
        <v>271</v>
      </c>
    </row>
    <row r="10" spans="1:3">
      <c r="A10" s="4" t="s">
        <v>272</v>
      </c>
      <c r="B10" s="5" t="n">
        <v>46845</v>
      </c>
      <c r="C10" s="5" t="n">
        <v>27792</v>
      </c>
    </row>
    <row r="11" spans="1:3">
      <c r="A11" s="4" t="s">
        <v>273</v>
      </c>
      <c r="B11" s="5" t="n">
        <v>46845</v>
      </c>
      <c r="C11" s="5" t="n">
        <v>27792</v>
      </c>
    </row>
    <row r="12" spans="1:3">
      <c r="A12" s="3" t="s">
        <v>274</v>
      </c>
    </row>
    <row r="13" spans="1:3">
      <c r="A13" s="4" t="s">
        <v>275</v>
      </c>
      <c r="B13" s="5" t="n">
        <v>0</v>
      </c>
    </row>
    <row r="14" spans="1:3">
      <c r="A14" s="4" t="s">
        <v>276</v>
      </c>
      <c r="B14" s="5" t="n">
        <v>0</v>
      </c>
    </row>
    <row r="15" spans="1:3">
      <c r="A15" s="4" t="s">
        <v>278</v>
      </c>
    </row>
    <row r="16" spans="1:3">
      <c r="A16" s="3" t="s">
        <v>271</v>
      </c>
    </row>
    <row r="17" spans="1:3">
      <c r="A17" s="4" t="s">
        <v>272</v>
      </c>
      <c r="B17" s="5" t="n">
        <v>0</v>
      </c>
      <c r="C17" s="5" t="n">
        <v>0</v>
      </c>
    </row>
    <row r="18" spans="1:3">
      <c r="A18" s="4" t="s">
        <v>273</v>
      </c>
      <c r="B18" s="5" t="n">
        <v>0</v>
      </c>
      <c r="C18" s="5" t="n">
        <v>0</v>
      </c>
    </row>
    <row r="19" spans="1:3">
      <c r="A19" s="3" t="s">
        <v>274</v>
      </c>
    </row>
    <row r="20" spans="1:3">
      <c r="A20" s="4" t="s">
        <v>275</v>
      </c>
      <c r="B20" s="5" t="n">
        <v>0</v>
      </c>
    </row>
    <row r="21" spans="1:3">
      <c r="A21" s="4" t="s">
        <v>276</v>
      </c>
      <c r="B21" s="5" t="n">
        <v>0</v>
      </c>
    </row>
    <row r="22" spans="1:3">
      <c r="A22" s="4" t="s">
        <v>279</v>
      </c>
    </row>
    <row r="23" spans="1:3">
      <c r="A23" s="3" t="s">
        <v>271</v>
      </c>
    </row>
    <row r="24" spans="1:3">
      <c r="A24" s="4" t="s">
        <v>272</v>
      </c>
      <c r="B24" s="5" t="n">
        <v>0</v>
      </c>
      <c r="C24" s="5" t="n">
        <v>0</v>
      </c>
    </row>
    <row r="25" spans="1:3">
      <c r="A25" s="4" t="s">
        <v>273</v>
      </c>
      <c r="B25" s="5" t="n">
        <v>0</v>
      </c>
      <c r="C25" s="7" t="n">
        <v>0</v>
      </c>
    </row>
    <row r="26" spans="1:3">
      <c r="A26" s="3" t="s">
        <v>274</v>
      </c>
    </row>
    <row r="27" spans="1:3">
      <c r="A27" s="4" t="s">
        <v>275</v>
      </c>
      <c r="B27" s="5" t="n">
        <v>489</v>
      </c>
    </row>
    <row r="28" spans="1:3">
      <c r="A28" s="4" t="s">
        <v>276</v>
      </c>
      <c r="B28" s="7" t="n">
        <v>4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282</v>
      </c>
    </row>
    <row r="4" spans="1:2">
      <c r="A4" s="4" t="s">
        <v>283</v>
      </c>
      <c r="B4" s="7" t="n">
        <v>0</v>
      </c>
    </row>
    <row r="5" spans="1:2">
      <c r="A5" s="4" t="s">
        <v>284</v>
      </c>
      <c r="B5" s="5" t="n">
        <v>489</v>
      </c>
    </row>
    <row r="6" spans="1:2">
      <c r="A6" s="4" t="s">
        <v>283</v>
      </c>
      <c r="B6" s="7" t="n">
        <v>4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8</v>
      </c>
    </row>
    <row r="2" spans="1:3">
      <c r="A2" s="4" t="s">
        <v>68</v>
      </c>
      <c r="B2" s="7" t="n">
        <v>583</v>
      </c>
      <c r="C2" s="7" t="n">
        <v>425</v>
      </c>
    </row>
    <row r="3" spans="1:3">
      <c r="A3" s="4" t="s">
        <v>69</v>
      </c>
      <c r="B3" s="8" t="n">
        <v>0.01</v>
      </c>
      <c r="C3" s="8" t="n">
        <v>0.01</v>
      </c>
    </row>
    <row r="4" spans="1:3">
      <c r="A4" s="4" t="s">
        <v>70</v>
      </c>
      <c r="B4" s="5" t="n">
        <v>1500</v>
      </c>
      <c r="C4" s="5" t="n">
        <v>15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22000</v>
      </c>
      <c r="C8" s="5" t="n">
        <v>11000</v>
      </c>
    </row>
    <row r="9" spans="1:3">
      <c r="A9" s="4" t="s">
        <v>75</v>
      </c>
      <c r="B9" s="5" t="n">
        <v>15382</v>
      </c>
      <c r="C9" s="5" t="n">
        <v>12876</v>
      </c>
    </row>
    <row r="10" spans="1:3">
      <c r="A10" s="4" t="s">
        <v>76</v>
      </c>
      <c r="B10" s="5" t="n">
        <v>14998</v>
      </c>
      <c r="C10" s="5" t="n">
        <v>12492</v>
      </c>
    </row>
    <row r="11" spans="1:3">
      <c r="A11" s="4" t="s">
        <v>77</v>
      </c>
      <c r="B11" s="5" t="n">
        <v>384</v>
      </c>
      <c r="C11" s="5" t="n">
        <v>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5"/>
    <col customWidth="1" max="5" min="5" width="21"/>
    <col customWidth="1" max="6" min="6" width="21"/>
    <col customWidth="1" max="7" min="7" width="18"/>
  </cols>
  <sheetData>
    <row r="1" spans="1:7">
      <c r="A1" s="1" t="s">
        <v>285</v>
      </c>
      <c r="B1" s="2" t="s">
        <v>242</v>
      </c>
      <c r="E1" s="2" t="s">
        <v>79</v>
      </c>
      <c r="F1" s="2" t="s">
        <v>1</v>
      </c>
      <c r="G1" s="2" t="s">
        <v>261</v>
      </c>
    </row>
    <row r="2" spans="1:7">
      <c r="B2" s="2" t="s">
        <v>286</v>
      </c>
      <c r="C2" s="2" t="s">
        <v>287</v>
      </c>
      <c r="D2" s="2" t="s">
        <v>288</v>
      </c>
      <c r="E2" s="2" t="s">
        <v>281</v>
      </c>
      <c r="F2" s="2" t="s">
        <v>281</v>
      </c>
      <c r="G2" s="2" t="s">
        <v>28</v>
      </c>
    </row>
    <row r="3" spans="1:7">
      <c r="A3" s="3" t="s">
        <v>289</v>
      </c>
    </row>
    <row r="4" spans="1:7">
      <c r="A4" s="4" t="s">
        <v>290</v>
      </c>
      <c r="F4" s="4" t="s">
        <v>291</v>
      </c>
      <c r="G4" s="4" t="s">
        <v>292</v>
      </c>
    </row>
    <row r="5" spans="1:7">
      <c r="A5" s="4" t="s">
        <v>293</v>
      </c>
      <c r="E5" s="7" t="n">
        <v>1308</v>
      </c>
      <c r="F5" s="7" t="n">
        <v>2301</v>
      </c>
    </row>
    <row r="6" spans="1:7">
      <c r="A6" s="4" t="s">
        <v>294</v>
      </c>
    </row>
    <row r="7" spans="1:7">
      <c r="A7" s="3" t="s">
        <v>289</v>
      </c>
    </row>
    <row r="8" spans="1:7">
      <c r="A8" s="4" t="s">
        <v>295</v>
      </c>
      <c r="C8" s="7" t="n">
        <v>14152</v>
      </c>
    </row>
    <row r="9" spans="1:7">
      <c r="A9" s="4" t="s">
        <v>296</v>
      </c>
      <c r="C9" s="7" t="n">
        <v>1572</v>
      </c>
    </row>
    <row r="10" spans="1:7">
      <c r="A10" s="4" t="s">
        <v>297</v>
      </c>
      <c r="C10" s="4" t="s">
        <v>298</v>
      </c>
    </row>
    <row r="11" spans="1:7">
      <c r="A11" s="4" t="s">
        <v>299</v>
      </c>
      <c r="C11" s="4" t="s">
        <v>300</v>
      </c>
    </row>
    <row r="12" spans="1:7">
      <c r="A12" s="4" t="s">
        <v>301</v>
      </c>
      <c r="F12" s="5" t="n">
        <v>15724</v>
      </c>
    </row>
    <row r="13" spans="1:7">
      <c r="A13" s="4" t="s">
        <v>302</v>
      </c>
      <c r="E13" s="5" t="n">
        <v>7240</v>
      </c>
      <c r="F13" s="5" t="n">
        <v>7240</v>
      </c>
    </row>
    <row r="14" spans="1:7">
      <c r="A14" s="4" t="s">
        <v>303</v>
      </c>
    </row>
    <row r="15" spans="1:7">
      <c r="A15" s="3" t="s">
        <v>289</v>
      </c>
    </row>
    <row r="16" spans="1:7">
      <c r="A16" s="4" t="s">
        <v>304</v>
      </c>
      <c r="C16" s="5" t="n">
        <v>2</v>
      </c>
    </row>
    <row r="17" spans="1:7">
      <c r="A17" s="4" t="s">
        <v>305</v>
      </c>
    </row>
    <row r="18" spans="1:7">
      <c r="A18" s="3" t="s">
        <v>289</v>
      </c>
    </row>
    <row r="19" spans="1:7">
      <c r="A19" s="4" t="s">
        <v>304</v>
      </c>
      <c r="B19" s="5" t="n">
        <v>10450</v>
      </c>
    </row>
    <row r="20" spans="1:7">
      <c r="A20" s="4" t="s">
        <v>301</v>
      </c>
      <c r="B20" s="7" t="n">
        <v>450</v>
      </c>
    </row>
    <row r="21" spans="1:7">
      <c r="A21" s="4" t="s">
        <v>306</v>
      </c>
    </row>
    <row r="22" spans="1:7">
      <c r="A22" s="3" t="s">
        <v>289</v>
      </c>
    </row>
    <row r="23" spans="1:7">
      <c r="A23" s="4" t="s">
        <v>302</v>
      </c>
      <c r="E23" s="5" t="n">
        <v>22680</v>
      </c>
      <c r="F23" s="5" t="n">
        <v>22680</v>
      </c>
    </row>
    <row r="24" spans="1:7">
      <c r="A24" s="4" t="s">
        <v>307</v>
      </c>
    </row>
    <row r="25" spans="1:7">
      <c r="A25" s="3" t="s">
        <v>289</v>
      </c>
    </row>
    <row r="26" spans="1:7">
      <c r="A26" s="4" t="s">
        <v>308</v>
      </c>
      <c r="F26" s="7" t="n">
        <v>10444</v>
      </c>
    </row>
    <row r="27" spans="1:7">
      <c r="A27" s="4" t="s">
        <v>290</v>
      </c>
      <c r="F27" s="4" t="s">
        <v>309</v>
      </c>
      <c r="G27" s="4" t="s">
        <v>310</v>
      </c>
    </row>
    <row r="28" spans="1:7">
      <c r="A28" s="4" t="s">
        <v>311</v>
      </c>
    </row>
    <row r="29" spans="1:7">
      <c r="A29" s="3" t="s">
        <v>289</v>
      </c>
    </row>
    <row r="30" spans="1:7">
      <c r="A30" s="4" t="s">
        <v>302</v>
      </c>
      <c r="E30" s="5" t="n">
        <v>18700</v>
      </c>
      <c r="F30" s="7" t="n">
        <v>18700</v>
      </c>
    </row>
    <row r="31" spans="1:7">
      <c r="A31" s="4" t="s">
        <v>312</v>
      </c>
    </row>
    <row r="32" spans="1:7">
      <c r="A32" s="3" t="s">
        <v>289</v>
      </c>
    </row>
    <row r="33" spans="1:7">
      <c r="A33" s="4" t="s">
        <v>297</v>
      </c>
      <c r="B33" s="4" t="s">
        <v>298</v>
      </c>
    </row>
    <row r="34" spans="1:7">
      <c r="A34" s="4" t="s">
        <v>313</v>
      </c>
      <c r="D34" s="4" t="s">
        <v>314</v>
      </c>
    </row>
    <row r="35" spans="1:7">
      <c r="A35" s="4" t="s">
        <v>315</v>
      </c>
      <c r="B35" s="7" t="n">
        <v>40</v>
      </c>
    </row>
    <row r="36" spans="1:7">
      <c r="A36" s="4" t="s">
        <v>290</v>
      </c>
      <c r="B36" s="4" t="s">
        <v>316</v>
      </c>
    </row>
    <row r="37" spans="1:7">
      <c r="A37" s="4" t="s">
        <v>317</v>
      </c>
    </row>
    <row r="38" spans="1:7">
      <c r="A38" s="3" t="s">
        <v>289</v>
      </c>
    </row>
    <row r="39" spans="1:7">
      <c r="A39" s="4" t="s">
        <v>290</v>
      </c>
      <c r="F39" s="4" t="s">
        <v>318</v>
      </c>
      <c r="G39" s="4" t="s">
        <v>319</v>
      </c>
    </row>
    <row r="40" spans="1:7">
      <c r="A40" s="4" t="s">
        <v>320</v>
      </c>
    </row>
    <row r="41" spans="1:7">
      <c r="A41" s="3" t="s">
        <v>289</v>
      </c>
    </row>
    <row r="42" spans="1:7">
      <c r="A42" s="4" t="s">
        <v>302</v>
      </c>
      <c r="E42" s="5" t="n">
        <v>2100</v>
      </c>
      <c r="F42" s="7" t="n">
        <v>2100</v>
      </c>
    </row>
    <row r="43" spans="1:7">
      <c r="A43" s="4" t="s">
        <v>321</v>
      </c>
    </row>
    <row r="44" spans="1:7">
      <c r="A44" s="3" t="s">
        <v>289</v>
      </c>
    </row>
    <row r="45" spans="1:7">
      <c r="A45" s="4" t="s">
        <v>290</v>
      </c>
      <c r="F45" s="4" t="s">
        <v>322</v>
      </c>
      <c r="G45" s="4" t="s">
        <v>323</v>
      </c>
    </row>
    <row r="46" spans="1:7">
      <c r="A46" s="4" t="s">
        <v>324</v>
      </c>
    </row>
    <row r="47" spans="1:7">
      <c r="A47" s="3" t="s">
        <v>289</v>
      </c>
    </row>
    <row r="48" spans="1:7">
      <c r="A48" s="4" t="s">
        <v>302</v>
      </c>
      <c r="E48" s="7" t="n">
        <v>1550</v>
      </c>
      <c r="F48" s="7" t="n">
        <v>1550</v>
      </c>
    </row>
    <row r="49" spans="1:7">
      <c r="A49" s="4" t="s">
        <v>325</v>
      </c>
      <c r="F49" s="4" t="s">
        <v>326</v>
      </c>
    </row>
    <row r="50" spans="1:7">
      <c r="A50" s="4" t="s">
        <v>327</v>
      </c>
    </row>
    <row r="51" spans="1:7">
      <c r="A51" s="3" t="s">
        <v>289</v>
      </c>
    </row>
    <row r="52" spans="1:7">
      <c r="A52" s="4" t="s">
        <v>290</v>
      </c>
      <c r="F52" s="4" t="s">
        <v>328</v>
      </c>
      <c r="G52" s="4" t="s">
        <v>329</v>
      </c>
    </row>
    <row r="53" spans="1:7">
      <c r="A53" s="4" t="s">
        <v>330</v>
      </c>
    </row>
    <row r="54" spans="1:7">
      <c r="A54" s="3" t="s">
        <v>289</v>
      </c>
    </row>
    <row r="55" spans="1:7">
      <c r="A55" s="4" t="s">
        <v>302</v>
      </c>
      <c r="C55" s="7" t="n">
        <v>330</v>
      </c>
    </row>
    <row r="56" spans="1:7">
      <c r="A56" s="4" t="s">
        <v>331</v>
      </c>
    </row>
    <row r="57" spans="1:7">
      <c r="A57" s="3" t="s">
        <v>289</v>
      </c>
    </row>
    <row r="58" spans="1:7">
      <c r="A58" s="4" t="s">
        <v>315</v>
      </c>
      <c r="B58" s="7" t="n">
        <v>30</v>
      </c>
    </row>
    <row r="59" spans="1:7">
      <c r="A59" s="4" t="s">
        <v>332</v>
      </c>
    </row>
    <row r="60" spans="1:7">
      <c r="A60" s="3" t="s">
        <v>289</v>
      </c>
    </row>
    <row r="61" spans="1:7">
      <c r="A61" s="4" t="s">
        <v>315</v>
      </c>
      <c r="B61" s="7" t="n">
        <v>10</v>
      </c>
    </row>
    <row r="62" spans="1:7">
      <c r="A62" s="4" t="s">
        <v>333</v>
      </c>
    </row>
    <row r="63" spans="1:7">
      <c r="A63" s="3" t="s">
        <v>289</v>
      </c>
    </row>
    <row r="64" spans="1:7">
      <c r="A64" s="4" t="s">
        <v>334</v>
      </c>
      <c r="F64" s="4" t="s">
        <v>335</v>
      </c>
    </row>
    <row r="65" spans="1:7">
      <c r="A65" s="4" t="s">
        <v>336</v>
      </c>
    </row>
    <row r="66" spans="1:7">
      <c r="A66" s="3" t="s">
        <v>289</v>
      </c>
    </row>
    <row r="67" spans="1:7">
      <c r="A67" s="4" t="s">
        <v>334</v>
      </c>
      <c r="F67" s="4" t="s">
        <v>33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8</v>
      </c>
    </row>
    <row r="2" spans="1:3">
      <c r="A2" s="3" t="s">
        <v>339</v>
      </c>
    </row>
    <row r="3" spans="1:3">
      <c r="A3" s="4" t="s">
        <v>38</v>
      </c>
      <c r="B3" s="7" t="n">
        <v>96660</v>
      </c>
      <c r="C3" s="7" t="n">
        <v>77348</v>
      </c>
    </row>
    <row r="4" spans="1:3">
      <c r="A4" s="4" t="s">
        <v>294</v>
      </c>
    </row>
    <row r="5" spans="1:3">
      <c r="A5" s="3" t="s">
        <v>339</v>
      </c>
    </row>
    <row r="6" spans="1:3">
      <c r="A6" s="4" t="s">
        <v>340</v>
      </c>
      <c r="B6" s="5" t="n">
        <v>767</v>
      </c>
    </row>
    <row r="7" spans="1:3">
      <c r="A7" s="4" t="s">
        <v>116</v>
      </c>
      <c r="B7" s="5" t="n">
        <v>54</v>
      </c>
    </row>
    <row r="8" spans="1:3">
      <c r="A8" s="4" t="s">
        <v>341</v>
      </c>
      <c r="B8" s="5" t="n">
        <v>121</v>
      </c>
    </row>
    <row r="9" spans="1:3">
      <c r="A9" s="4" t="s">
        <v>32</v>
      </c>
      <c r="B9" s="5" t="n">
        <v>0</v>
      </c>
    </row>
    <row r="10" spans="1:3">
      <c r="A10" s="4" t="s">
        <v>40</v>
      </c>
      <c r="B10" s="5" t="n">
        <v>49</v>
      </c>
    </row>
    <row r="11" spans="1:3">
      <c r="A11" s="4" t="s">
        <v>35</v>
      </c>
      <c r="B11" s="5" t="n">
        <v>10976</v>
      </c>
    </row>
    <row r="12" spans="1:3">
      <c r="A12" s="4" t="s">
        <v>38</v>
      </c>
      <c r="B12" s="5" t="n">
        <v>8871</v>
      </c>
    </row>
    <row r="13" spans="1:3">
      <c r="A13" s="4" t="s">
        <v>342</v>
      </c>
      <c r="B13" s="5" t="n">
        <v>7240</v>
      </c>
    </row>
    <row r="14" spans="1:3">
      <c r="A14" s="4" t="s">
        <v>343</v>
      </c>
      <c r="B14" s="5" t="n">
        <v>28078</v>
      </c>
    </row>
    <row r="15" spans="1:3">
      <c r="A15" s="4" t="s">
        <v>45</v>
      </c>
      <c r="B15" s="5" t="n">
        <v>113</v>
      </c>
    </row>
    <row r="16" spans="1:3">
      <c r="A16" s="4" t="s">
        <v>344</v>
      </c>
      <c r="B16" s="5" t="n">
        <v>951</v>
      </c>
    </row>
    <row r="17" spans="1:3">
      <c r="A17" s="4" t="s">
        <v>48</v>
      </c>
      <c r="B17" s="5" t="n">
        <v>0</v>
      </c>
    </row>
    <row r="18" spans="1:3">
      <c r="A18" s="4" t="s">
        <v>50</v>
      </c>
      <c r="B18" s="5" t="n">
        <v>11820</v>
      </c>
    </row>
    <row r="19" spans="1:3">
      <c r="A19" s="4" t="s">
        <v>345</v>
      </c>
      <c r="B19" s="5" t="n">
        <v>12884</v>
      </c>
    </row>
    <row r="20" spans="1:3">
      <c r="A20" s="4" t="s">
        <v>346</v>
      </c>
      <c r="B20" s="5" t="n">
        <v>15194</v>
      </c>
    </row>
    <row r="21" spans="1:3">
      <c r="A21" s="4" t="s">
        <v>347</v>
      </c>
    </row>
    <row r="22" spans="1:3">
      <c r="A22" s="3" t="s">
        <v>339</v>
      </c>
    </row>
    <row r="23" spans="1:3">
      <c r="A23" s="4" t="s">
        <v>340</v>
      </c>
      <c r="B23" s="5" t="n">
        <v>600</v>
      </c>
    </row>
    <row r="24" spans="1:3">
      <c r="A24" s="4" t="s">
        <v>116</v>
      </c>
      <c r="B24" s="5" t="n">
        <v>2609</v>
      </c>
    </row>
    <row r="25" spans="1:3">
      <c r="A25" s="4" t="s">
        <v>341</v>
      </c>
      <c r="B25" s="5" t="n">
        <v>39</v>
      </c>
    </row>
    <row r="26" spans="1:3">
      <c r="A26" s="4" t="s">
        <v>32</v>
      </c>
      <c r="B26" s="5" t="n">
        <v>657</v>
      </c>
    </row>
    <row r="27" spans="1:3">
      <c r="A27" s="4" t="s">
        <v>40</v>
      </c>
      <c r="B27" s="5" t="n">
        <v>1014</v>
      </c>
    </row>
    <row r="28" spans="1:3">
      <c r="A28" s="4" t="s">
        <v>35</v>
      </c>
      <c r="B28" s="5" t="n">
        <v>14050</v>
      </c>
    </row>
    <row r="29" spans="1:3">
      <c r="A29" s="4" t="s">
        <v>38</v>
      </c>
      <c r="B29" s="5" t="n">
        <v>10373</v>
      </c>
    </row>
    <row r="30" spans="1:3">
      <c r="A30" s="4" t="s">
        <v>342</v>
      </c>
      <c r="B30" s="5" t="n">
        <v>15440</v>
      </c>
    </row>
    <row r="31" spans="1:3">
      <c r="A31" s="4" t="s">
        <v>343</v>
      </c>
      <c r="B31" s="5" t="n">
        <v>44782</v>
      </c>
    </row>
    <row r="32" spans="1:3">
      <c r="A32" s="4" t="s">
        <v>45</v>
      </c>
      <c r="B32" s="5" t="n">
        <v>1170</v>
      </c>
    </row>
    <row r="33" spans="1:3">
      <c r="A33" s="4" t="s">
        <v>344</v>
      </c>
      <c r="B33" s="5" t="n">
        <v>2983</v>
      </c>
    </row>
    <row r="34" spans="1:3">
      <c r="A34" s="4" t="s">
        <v>48</v>
      </c>
      <c r="B34" s="5" t="n">
        <v>355</v>
      </c>
    </row>
    <row r="35" spans="1:3">
      <c r="A35" s="4" t="s">
        <v>50</v>
      </c>
      <c r="B35" s="5" t="n">
        <v>14050</v>
      </c>
    </row>
    <row r="36" spans="1:3">
      <c r="A36" s="4" t="s">
        <v>345</v>
      </c>
      <c r="B36" s="5" t="n">
        <v>18558</v>
      </c>
    </row>
    <row r="37" spans="1:3">
      <c r="A37" s="4" t="s">
        <v>346</v>
      </c>
      <c r="B37" s="5" t="n">
        <v>26224</v>
      </c>
    </row>
    <row r="38" spans="1:3">
      <c r="A38" s="4" t="s">
        <v>348</v>
      </c>
    </row>
    <row r="39" spans="1:3">
      <c r="A39" s="3" t="s">
        <v>339</v>
      </c>
    </row>
    <row r="40" spans="1:3">
      <c r="A40" s="4" t="s">
        <v>340</v>
      </c>
      <c r="B40" s="5" t="n">
        <v>1367</v>
      </c>
    </row>
    <row r="41" spans="1:3">
      <c r="A41" s="4" t="s">
        <v>116</v>
      </c>
      <c r="B41" s="5" t="n">
        <v>2663</v>
      </c>
    </row>
    <row r="42" spans="1:3">
      <c r="A42" s="4" t="s">
        <v>341</v>
      </c>
      <c r="B42" s="5" t="n">
        <v>160</v>
      </c>
    </row>
    <row r="43" spans="1:3">
      <c r="A43" s="4" t="s">
        <v>32</v>
      </c>
      <c r="B43" s="5" t="n">
        <v>657</v>
      </c>
    </row>
    <row r="44" spans="1:3">
      <c r="A44" s="4" t="s">
        <v>40</v>
      </c>
      <c r="B44" s="5" t="n">
        <v>1063</v>
      </c>
    </row>
    <row r="45" spans="1:3">
      <c r="A45" s="4" t="s">
        <v>35</v>
      </c>
      <c r="B45" s="5" t="n">
        <v>25026</v>
      </c>
    </row>
    <row r="46" spans="1:3">
      <c r="A46" s="4" t="s">
        <v>38</v>
      </c>
      <c r="B46" s="5" t="n">
        <v>19244</v>
      </c>
    </row>
    <row r="47" spans="1:3">
      <c r="A47" s="4" t="s">
        <v>342</v>
      </c>
      <c r="B47" s="5" t="n">
        <v>22680</v>
      </c>
    </row>
    <row r="48" spans="1:3">
      <c r="A48" s="4" t="s">
        <v>343</v>
      </c>
      <c r="B48" s="5" t="n">
        <v>72860</v>
      </c>
    </row>
    <row r="49" spans="1:3">
      <c r="A49" s="4" t="s">
        <v>45</v>
      </c>
      <c r="B49" s="5" t="n">
        <v>1282</v>
      </c>
    </row>
    <row r="50" spans="1:3">
      <c r="A50" s="4" t="s">
        <v>344</v>
      </c>
      <c r="B50" s="5" t="n">
        <v>3935</v>
      </c>
    </row>
    <row r="51" spans="1:3">
      <c r="A51" s="4" t="s">
        <v>48</v>
      </c>
      <c r="B51" s="5" t="n">
        <v>355</v>
      </c>
    </row>
    <row r="52" spans="1:3">
      <c r="A52" s="4" t="s">
        <v>50</v>
      </c>
      <c r="B52" s="5" t="n">
        <v>25870</v>
      </c>
    </row>
    <row r="53" spans="1:3">
      <c r="A53" s="4" t="s">
        <v>345</v>
      </c>
      <c r="B53" s="5" t="n">
        <v>31442</v>
      </c>
    </row>
    <row r="54" spans="1:3">
      <c r="A54" s="4" t="s">
        <v>346</v>
      </c>
      <c r="B54" s="7" t="n">
        <v>414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81</v>
      </c>
    </row>
    <row r="3" spans="1:2">
      <c r="A3" s="3" t="s">
        <v>350</v>
      </c>
    </row>
    <row r="4" spans="1:2">
      <c r="A4" s="4" t="s">
        <v>351</v>
      </c>
      <c r="B4" s="7" t="n">
        <v>489</v>
      </c>
    </row>
    <row r="5" spans="1:2">
      <c r="A5" s="4" t="s">
        <v>294</v>
      </c>
    </row>
    <row r="6" spans="1:2">
      <c r="A6" s="3" t="s">
        <v>350</v>
      </c>
    </row>
    <row r="7" spans="1:2">
      <c r="A7" s="4" t="s">
        <v>352</v>
      </c>
      <c r="B7" s="5" t="n">
        <v>15724</v>
      </c>
    </row>
    <row r="8" spans="1:2">
      <c r="A8" s="4" t="s">
        <v>353</v>
      </c>
      <c r="B8" s="5" t="n">
        <v>-469</v>
      </c>
    </row>
    <row r="9" spans="1:2">
      <c r="A9" s="4" t="s">
        <v>351</v>
      </c>
      <c r="B9" s="5" t="n">
        <v>0</v>
      </c>
    </row>
    <row r="10" spans="1:2">
      <c r="A10" s="4" t="s">
        <v>354</v>
      </c>
      <c r="B10" s="5" t="n">
        <v>0</v>
      </c>
    </row>
    <row r="11" spans="1:2">
      <c r="A11" s="4" t="s">
        <v>355</v>
      </c>
      <c r="B11" s="5" t="n">
        <v>-61</v>
      </c>
    </row>
    <row r="12" spans="1:2">
      <c r="A12" s="4" t="s">
        <v>356</v>
      </c>
      <c r="B12" s="5" t="n">
        <v>15194</v>
      </c>
    </row>
    <row r="13" spans="1:2">
      <c r="A13" s="4" t="s">
        <v>347</v>
      </c>
    </row>
    <row r="14" spans="1:2">
      <c r="A14" s="3" t="s">
        <v>350</v>
      </c>
    </row>
    <row r="15" spans="1:2">
      <c r="A15" s="4" t="s">
        <v>352</v>
      </c>
      <c r="B15" s="5" t="n">
        <v>27950</v>
      </c>
    </row>
    <row r="16" spans="1:2">
      <c r="A16" s="4" t="s">
        <v>353</v>
      </c>
      <c r="B16" s="5" t="n">
        <v>210</v>
      </c>
    </row>
    <row r="17" spans="1:2">
      <c r="A17" s="4" t="s">
        <v>351</v>
      </c>
      <c r="B17" s="5" t="n">
        <v>-1761</v>
      </c>
    </row>
    <row r="18" spans="1:2">
      <c r="A18" s="4" t="s">
        <v>354</v>
      </c>
      <c r="B18" s="5" t="n">
        <v>-104</v>
      </c>
    </row>
    <row r="19" spans="1:2">
      <c r="A19" s="4" t="s">
        <v>355</v>
      </c>
      <c r="B19" s="5" t="n">
        <v>-71</v>
      </c>
    </row>
    <row r="20" spans="1:2">
      <c r="A20" s="4" t="s">
        <v>356</v>
      </c>
      <c r="B20" s="5" t="n">
        <v>26224</v>
      </c>
    </row>
    <row r="21" spans="1:2">
      <c r="A21" s="4" t="s">
        <v>348</v>
      </c>
    </row>
    <row r="22" spans="1:2">
      <c r="A22" s="3" t="s">
        <v>350</v>
      </c>
    </row>
    <row r="23" spans="1:2">
      <c r="A23" s="4" t="s">
        <v>352</v>
      </c>
      <c r="B23" s="5" t="n">
        <v>43674</v>
      </c>
    </row>
    <row r="24" spans="1:2">
      <c r="A24" s="4" t="s">
        <v>353</v>
      </c>
      <c r="B24" s="5" t="n">
        <v>-259</v>
      </c>
    </row>
    <row r="25" spans="1:2">
      <c r="A25" s="4" t="s">
        <v>351</v>
      </c>
      <c r="B25" s="5" t="n">
        <v>-1761</v>
      </c>
    </row>
    <row r="26" spans="1:2">
      <c r="A26" s="4" t="s">
        <v>354</v>
      </c>
      <c r="B26" s="5" t="n">
        <v>-104</v>
      </c>
    </row>
    <row r="27" spans="1:2">
      <c r="A27" s="4" t="s">
        <v>355</v>
      </c>
      <c r="B27" s="5" t="n">
        <v>-132</v>
      </c>
    </row>
    <row r="28" spans="1:2">
      <c r="A28" s="4" t="s">
        <v>356</v>
      </c>
      <c r="B28" s="7" t="n">
        <v>414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281</v>
      </c>
    </row>
    <row r="3" spans="1:2">
      <c r="A3" s="3" t="s">
        <v>358</v>
      </c>
    </row>
    <row r="4" spans="1:2">
      <c r="A4" s="4" t="s">
        <v>359</v>
      </c>
      <c r="B4" s="7" t="n">
        <v>10000</v>
      </c>
    </row>
    <row r="5" spans="1:2">
      <c r="A5" s="4" t="s">
        <v>360</v>
      </c>
      <c r="B5" s="5" t="n">
        <v>450</v>
      </c>
    </row>
    <row r="6" spans="1:2">
      <c r="A6" s="4" t="s">
        <v>355</v>
      </c>
      <c r="B6" s="5" t="n">
        <v>-46</v>
      </c>
    </row>
    <row r="7" spans="1:2">
      <c r="A7" s="4" t="s">
        <v>276</v>
      </c>
      <c r="B7" s="5" t="n">
        <v>10404</v>
      </c>
    </row>
    <row r="8" spans="1:2">
      <c r="A8" s="4" t="s">
        <v>361</v>
      </c>
      <c r="B8" s="7" t="n">
        <v>10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9</v>
      </c>
      <c r="D1" s="2" t="s">
        <v>1</v>
      </c>
    </row>
    <row r="2" spans="1:5">
      <c r="B2" s="2" t="s">
        <v>2</v>
      </c>
      <c r="C2" s="2" t="s">
        <v>80</v>
      </c>
      <c r="D2" s="2" t="s">
        <v>2</v>
      </c>
      <c r="E2" s="2" t="s">
        <v>80</v>
      </c>
    </row>
    <row r="3" spans="1:5">
      <c r="A3" s="3" t="s">
        <v>363</v>
      </c>
    </row>
    <row r="4" spans="1:5">
      <c r="A4" s="4" t="s">
        <v>364</v>
      </c>
      <c r="B4" s="7" t="n">
        <v>21868</v>
      </c>
      <c r="C4" s="7" t="n">
        <v>22111</v>
      </c>
      <c r="D4" s="7" t="n">
        <v>43425</v>
      </c>
      <c r="E4" s="7" t="n">
        <v>43983</v>
      </c>
    </row>
    <row r="5" spans="1:5">
      <c r="A5" s="4" t="s">
        <v>365</v>
      </c>
      <c r="B5" s="7" t="n">
        <v>-2457</v>
      </c>
      <c r="C5" s="7" t="n">
        <v>-2053</v>
      </c>
      <c r="D5" s="7" t="n">
        <v>-3710</v>
      </c>
      <c r="E5" s="7" t="n">
        <v>-2787</v>
      </c>
    </row>
    <row r="6" spans="1:5">
      <c r="A6" s="4" t="s">
        <v>366</v>
      </c>
      <c r="B6" s="8" t="n">
        <v>-0.19</v>
      </c>
      <c r="C6" s="8" t="n">
        <v>-0.19</v>
      </c>
      <c r="D6" s="8" t="n">
        <v>-0.29</v>
      </c>
      <c r="E6" s="8" t="n">
        <v>-0.26</v>
      </c>
    </row>
    <row r="7" spans="1:5">
      <c r="A7" s="4" t="s">
        <v>367</v>
      </c>
      <c r="B7" s="5" t="n">
        <v>12939</v>
      </c>
      <c r="C7" s="5" t="n">
        <v>11021</v>
      </c>
      <c r="D7" s="5" t="n">
        <v>12762</v>
      </c>
      <c r="E7" s="5" t="n">
        <v>1065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s>
  <sheetData>
    <row r="1" spans="1:5">
      <c r="A1" s="1" t="s">
        <v>368</v>
      </c>
      <c r="B1" s="2" t="s">
        <v>79</v>
      </c>
      <c r="D1" s="2" t="s">
        <v>1</v>
      </c>
    </row>
    <row r="2" spans="1:5">
      <c r="B2" s="2" t="s">
        <v>2</v>
      </c>
      <c r="C2" s="2" t="s">
        <v>80</v>
      </c>
      <c r="D2" s="2" t="s">
        <v>2</v>
      </c>
      <c r="E2" s="2" t="s">
        <v>80</v>
      </c>
    </row>
    <row r="3" spans="1:5">
      <c r="A3" s="3" t="s">
        <v>369</v>
      </c>
    </row>
    <row r="4" spans="1:5">
      <c r="A4" s="4" t="s">
        <v>370</v>
      </c>
      <c r="D4" s="4" t="s">
        <v>371</v>
      </c>
    </row>
    <row r="5" spans="1:5">
      <c r="A5" s="4" t="s">
        <v>372</v>
      </c>
      <c r="B5" s="7" t="n">
        <v>1994</v>
      </c>
      <c r="C5" s="7" t="n">
        <v>1042</v>
      </c>
      <c r="D5" s="7" t="n">
        <v>3591</v>
      </c>
      <c r="E5" s="7" t="n">
        <v>1889</v>
      </c>
    </row>
    <row r="6" spans="1:5">
      <c r="A6" s="4" t="s">
        <v>373</v>
      </c>
      <c r="B6" s="7" t="n">
        <v>437</v>
      </c>
      <c r="C6" s="7" t="n">
        <v>107</v>
      </c>
      <c r="D6" s="7" t="n">
        <v>734</v>
      </c>
      <c r="E6" s="7" t="n">
        <v>213</v>
      </c>
    </row>
    <row r="7" spans="1:5">
      <c r="A7" s="4" t="s">
        <v>374</v>
      </c>
    </row>
    <row r="8" spans="1:5">
      <c r="A8" s="3" t="s">
        <v>369</v>
      </c>
    </row>
    <row r="9" spans="1:5">
      <c r="A9" s="4" t="s">
        <v>375</v>
      </c>
      <c r="D9" s="4" t="s">
        <v>376</v>
      </c>
    </row>
    <row r="10" spans="1:5">
      <c r="A10" s="4" t="s">
        <v>377</v>
      </c>
    </row>
    <row r="11" spans="1:5">
      <c r="A11" s="3" t="s">
        <v>369</v>
      </c>
    </row>
    <row r="12" spans="1:5">
      <c r="A12" s="4" t="s">
        <v>375</v>
      </c>
      <c r="D12" s="4" t="s">
        <v>3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281</v>
      </c>
    </row>
    <row r="3" spans="1:2">
      <c r="A3" s="3" t="s">
        <v>380</v>
      </c>
    </row>
    <row r="4" spans="1:2">
      <c r="A4" s="4" t="s">
        <v>381</v>
      </c>
      <c r="B4" s="7" t="n">
        <v>77348</v>
      </c>
    </row>
    <row r="5" spans="1:2">
      <c r="A5" s="4" t="s">
        <v>382</v>
      </c>
      <c r="B5" s="5" t="n">
        <v>19244</v>
      </c>
    </row>
    <row r="6" spans="1:2">
      <c r="A6" s="4" t="s">
        <v>383</v>
      </c>
      <c r="B6" s="5" t="n">
        <v>297</v>
      </c>
    </row>
    <row r="7" spans="1:2">
      <c r="A7" s="4" t="s">
        <v>384</v>
      </c>
      <c r="B7" s="5" t="n">
        <v>-229</v>
      </c>
    </row>
    <row r="8" spans="1:2">
      <c r="A8" s="4" t="s">
        <v>381</v>
      </c>
      <c r="B8" s="7" t="n">
        <v>966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85</v>
      </c>
      <c r="B1" s="2" t="s">
        <v>1</v>
      </c>
      <c r="C1" s="2" t="s">
        <v>261</v>
      </c>
    </row>
    <row r="2" spans="1:3">
      <c r="B2" s="2" t="s">
        <v>2</v>
      </c>
      <c r="C2" s="2" t="s">
        <v>28</v>
      </c>
    </row>
    <row r="3" spans="1:3">
      <c r="A3" s="3" t="s">
        <v>386</v>
      </c>
    </row>
    <row r="4" spans="1:3">
      <c r="A4" s="4" t="s">
        <v>387</v>
      </c>
      <c r="B4" s="4" t="s">
        <v>291</v>
      </c>
      <c r="C4" s="4" t="s">
        <v>292</v>
      </c>
    </row>
    <row r="5" spans="1:3">
      <c r="A5" s="4" t="s">
        <v>388</v>
      </c>
      <c r="B5" s="7" t="n">
        <v>87395</v>
      </c>
      <c r="C5" s="7" t="n">
        <v>53481</v>
      </c>
    </row>
    <row r="6" spans="1:3">
      <c r="A6" s="4" t="s">
        <v>389</v>
      </c>
      <c r="B6" s="5" t="n">
        <v>-24223</v>
      </c>
      <c r="C6" s="5" t="n">
        <v>-19927</v>
      </c>
    </row>
    <row r="7" spans="1:3">
      <c r="A7" s="4" t="s">
        <v>390</v>
      </c>
      <c r="B7" s="7" t="n">
        <v>63172</v>
      </c>
      <c r="C7" s="7" t="n">
        <v>33554</v>
      </c>
    </row>
    <row r="8" spans="1:3">
      <c r="A8" s="4" t="s">
        <v>317</v>
      </c>
    </row>
    <row r="9" spans="1:3">
      <c r="A9" s="3" t="s">
        <v>386</v>
      </c>
    </row>
    <row r="10" spans="1:3">
      <c r="A10" s="4" t="s">
        <v>387</v>
      </c>
      <c r="B10" s="4" t="s">
        <v>318</v>
      </c>
      <c r="C10" s="4" t="s">
        <v>319</v>
      </c>
    </row>
    <row r="11" spans="1:3">
      <c r="A11" s="4" t="s">
        <v>388</v>
      </c>
      <c r="B11" s="7" t="n">
        <v>14875</v>
      </c>
      <c r="C11" s="7" t="n">
        <v>11925</v>
      </c>
    </row>
    <row r="12" spans="1:3">
      <c r="A12" s="4" t="s">
        <v>389</v>
      </c>
      <c r="B12" s="5" t="n">
        <v>-5981</v>
      </c>
      <c r="C12" s="5" t="n">
        <v>-5010</v>
      </c>
    </row>
    <row r="13" spans="1:3">
      <c r="A13" s="4" t="s">
        <v>390</v>
      </c>
      <c r="B13" s="7" t="n">
        <v>8894</v>
      </c>
      <c r="C13" s="7" t="n">
        <v>6915</v>
      </c>
    </row>
    <row r="14" spans="1:3">
      <c r="A14" s="4" t="s">
        <v>307</v>
      </c>
    </row>
    <row r="15" spans="1:3">
      <c r="A15" s="3" t="s">
        <v>386</v>
      </c>
    </row>
    <row r="16" spans="1:3">
      <c r="A16" s="4" t="s">
        <v>387</v>
      </c>
      <c r="B16" s="4" t="s">
        <v>309</v>
      </c>
      <c r="C16" s="4" t="s">
        <v>310</v>
      </c>
    </row>
    <row r="17" spans="1:3">
      <c r="A17" s="4" t="s">
        <v>388</v>
      </c>
      <c r="B17" s="7" t="n">
        <v>66218</v>
      </c>
      <c r="C17" s="7" t="n">
        <v>37096</v>
      </c>
    </row>
    <row r="18" spans="1:3">
      <c r="A18" s="4" t="s">
        <v>389</v>
      </c>
      <c r="B18" s="5" t="n">
        <v>-16088</v>
      </c>
      <c r="C18" s="5" t="n">
        <v>-13142</v>
      </c>
    </row>
    <row r="19" spans="1:3">
      <c r="A19" s="4" t="s">
        <v>390</v>
      </c>
      <c r="B19" s="7" t="n">
        <v>50130</v>
      </c>
      <c r="C19" s="7" t="n">
        <v>23954</v>
      </c>
    </row>
    <row r="20" spans="1:3">
      <c r="A20" s="4" t="s">
        <v>391</v>
      </c>
    </row>
    <row r="21" spans="1:3">
      <c r="A21" s="3" t="s">
        <v>386</v>
      </c>
    </row>
    <row r="22" spans="1:3">
      <c r="A22" s="4" t="s">
        <v>387</v>
      </c>
      <c r="B22" s="4" t="s">
        <v>392</v>
      </c>
      <c r="C22" s="4" t="s">
        <v>392</v>
      </c>
    </row>
    <row r="23" spans="1:3">
      <c r="A23" s="4" t="s">
        <v>388</v>
      </c>
      <c r="B23" s="7" t="n">
        <v>853</v>
      </c>
      <c r="C23" s="7" t="n">
        <v>853</v>
      </c>
    </row>
    <row r="24" spans="1:3">
      <c r="A24" s="4" t="s">
        <v>389</v>
      </c>
      <c r="B24" s="5" t="n">
        <v>-823</v>
      </c>
      <c r="C24" s="5" t="n">
        <v>-761</v>
      </c>
    </row>
    <row r="25" spans="1:3">
      <c r="A25" s="4" t="s">
        <v>390</v>
      </c>
      <c r="B25" s="7" t="n">
        <v>30</v>
      </c>
      <c r="C25" s="7" t="n">
        <v>92</v>
      </c>
    </row>
    <row r="26" spans="1:3">
      <c r="A26" s="4" t="s">
        <v>321</v>
      </c>
    </row>
    <row r="27" spans="1:3">
      <c r="A27" s="3" t="s">
        <v>386</v>
      </c>
    </row>
    <row r="28" spans="1:3">
      <c r="A28" s="4" t="s">
        <v>387</v>
      </c>
      <c r="B28" s="4" t="s">
        <v>322</v>
      </c>
      <c r="C28" s="4" t="s">
        <v>323</v>
      </c>
    </row>
    <row r="29" spans="1:3">
      <c r="A29" s="4" t="s">
        <v>388</v>
      </c>
      <c r="B29" s="7" t="n">
        <v>4427</v>
      </c>
      <c r="C29" s="7" t="n">
        <v>2915</v>
      </c>
    </row>
    <row r="30" spans="1:3">
      <c r="A30" s="4" t="s">
        <v>389</v>
      </c>
      <c r="B30" s="5" t="n">
        <v>-1041</v>
      </c>
      <c r="C30" s="5" t="n">
        <v>-884</v>
      </c>
    </row>
    <row r="31" spans="1:3">
      <c r="A31" s="4" t="s">
        <v>390</v>
      </c>
      <c r="B31" s="7" t="n">
        <v>3386</v>
      </c>
      <c r="C31" s="7" t="n">
        <v>2031</v>
      </c>
    </row>
    <row r="32" spans="1:3">
      <c r="A32" s="4" t="s">
        <v>327</v>
      </c>
    </row>
    <row r="33" spans="1:3">
      <c r="A33" s="3" t="s">
        <v>386</v>
      </c>
    </row>
    <row r="34" spans="1:3">
      <c r="A34" s="4" t="s">
        <v>387</v>
      </c>
      <c r="B34" s="4" t="s">
        <v>328</v>
      </c>
      <c r="C34" s="4" t="s">
        <v>329</v>
      </c>
    </row>
    <row r="35" spans="1:3">
      <c r="A35" s="4" t="s">
        <v>388</v>
      </c>
      <c r="B35" s="7" t="n">
        <v>1022</v>
      </c>
      <c r="C35" s="7" t="n">
        <v>692</v>
      </c>
    </row>
    <row r="36" spans="1:3">
      <c r="A36" s="4" t="s">
        <v>389</v>
      </c>
      <c r="B36" s="5" t="n">
        <v>-290</v>
      </c>
      <c r="C36" s="5" t="n">
        <v>-130</v>
      </c>
    </row>
    <row r="37" spans="1:3">
      <c r="A37" s="4" t="s">
        <v>390</v>
      </c>
      <c r="B37" s="7" t="n">
        <v>732</v>
      </c>
      <c r="C37" s="7" t="n">
        <v>5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8</v>
      </c>
    </row>
    <row r="2" spans="1:3">
      <c r="A2" s="3" t="s">
        <v>394</v>
      </c>
    </row>
    <row r="3" spans="1:3">
      <c r="A3" s="4" t="s">
        <v>395</v>
      </c>
      <c r="B3" s="7" t="n">
        <v>4793</v>
      </c>
    </row>
    <row r="4" spans="1:3">
      <c r="A4" s="5" t="n">
        <v>2019</v>
      </c>
      <c r="B4" s="5" t="n">
        <v>8936</v>
      </c>
    </row>
    <row r="5" spans="1:3">
      <c r="A5" s="5" t="n">
        <v>2020</v>
      </c>
      <c r="B5" s="5" t="n">
        <v>8101</v>
      </c>
    </row>
    <row r="6" spans="1:3">
      <c r="A6" s="5" t="n">
        <v>2021</v>
      </c>
      <c r="B6" s="5" t="n">
        <v>7635</v>
      </c>
    </row>
    <row r="7" spans="1:3">
      <c r="A7" s="5" t="n">
        <v>2022</v>
      </c>
      <c r="B7" s="5" t="n">
        <v>7308</v>
      </c>
    </row>
    <row r="8" spans="1:3">
      <c r="A8" s="5" t="n">
        <v>2023</v>
      </c>
      <c r="B8" s="5" t="n">
        <v>6107</v>
      </c>
    </row>
    <row r="9" spans="1:3">
      <c r="A9" s="4" t="s">
        <v>396</v>
      </c>
      <c r="B9" s="5" t="n">
        <v>19307</v>
      </c>
    </row>
    <row r="10" spans="1:3">
      <c r="A10" s="4" t="s">
        <v>276</v>
      </c>
      <c r="B10" s="5" t="n">
        <v>62187</v>
      </c>
    </row>
    <row r="11" spans="1:3">
      <c r="A11" s="4" t="s">
        <v>397</v>
      </c>
      <c r="B11" s="5" t="n">
        <v>985</v>
      </c>
    </row>
    <row r="12" spans="1:3">
      <c r="A12" s="4" t="s">
        <v>398</v>
      </c>
      <c r="B12" s="7" t="n">
        <v>63172</v>
      </c>
      <c r="C12" s="7" t="n">
        <v>335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399</v>
      </c>
      <c r="B1" s="2" t="s">
        <v>400</v>
      </c>
      <c r="C1" s="2" t="s">
        <v>401</v>
      </c>
      <c r="D1" s="2" t="s">
        <v>2</v>
      </c>
      <c r="E1" s="2" t="s">
        <v>28</v>
      </c>
    </row>
    <row r="2" spans="1:5">
      <c r="A2" s="4" t="s">
        <v>402</v>
      </c>
    </row>
    <row r="3" spans="1:5">
      <c r="A3" s="3" t="s">
        <v>403</v>
      </c>
    </row>
    <row r="4" spans="1:5">
      <c r="A4" s="4" t="s">
        <v>404</v>
      </c>
      <c r="C4" s="4" t="s">
        <v>405</v>
      </c>
    </row>
    <row r="5" spans="1:5">
      <c r="A5" s="4" t="s">
        <v>406</v>
      </c>
      <c r="C5" s="4" t="s">
        <v>407</v>
      </c>
    </row>
    <row r="6" spans="1:5">
      <c r="A6" s="4" t="s">
        <v>252</v>
      </c>
    </row>
    <row r="7" spans="1:5">
      <c r="A7" s="3" t="s">
        <v>403</v>
      </c>
    </row>
    <row r="8" spans="1:5">
      <c r="A8" s="4" t="s">
        <v>408</v>
      </c>
      <c r="D8" s="7" t="n">
        <v>2161000</v>
      </c>
      <c r="E8" s="7" t="n">
        <v>0</v>
      </c>
    </row>
    <row r="9" spans="1:5">
      <c r="A9" s="4" t="s">
        <v>253</v>
      </c>
      <c r="D9" s="5" t="n">
        <v>2839000</v>
      </c>
    </row>
    <row r="10" spans="1:5">
      <c r="A10" s="4" t="s">
        <v>409</v>
      </c>
    </row>
    <row r="11" spans="1:5">
      <c r="A11" s="3" t="s">
        <v>403</v>
      </c>
    </row>
    <row r="12" spans="1:5">
      <c r="A12" s="4" t="s">
        <v>410</v>
      </c>
      <c r="B12" s="7" t="n">
        <v>175000000</v>
      </c>
    </row>
    <row r="13" spans="1:5">
      <c r="A13" s="4" t="s">
        <v>411</v>
      </c>
      <c r="B13" s="4" t="s">
        <v>412</v>
      </c>
    </row>
    <row r="14" spans="1:5">
      <c r="A14" s="4" t="s">
        <v>413</v>
      </c>
    </row>
    <row r="15" spans="1:5">
      <c r="A15" s="3" t="s">
        <v>403</v>
      </c>
    </row>
    <row r="16" spans="1:5">
      <c r="A16" s="4" t="s">
        <v>253</v>
      </c>
      <c r="D16" s="7" t="n">
        <v>2839</v>
      </c>
      <c r="E16" s="7" t="n">
        <v>5000000</v>
      </c>
    </row>
    <row r="17" spans="1:5">
      <c r="A17" s="4" t="s">
        <v>414</v>
      </c>
      <c r="D17" s="4" t="s">
        <v>415</v>
      </c>
    </row>
    <row r="18" spans="1:5">
      <c r="A18" s="4" t="s">
        <v>416</v>
      </c>
    </row>
    <row r="19" spans="1:5">
      <c r="A19" s="3" t="s">
        <v>403</v>
      </c>
    </row>
    <row r="20" spans="1:5">
      <c r="A20" s="4" t="s">
        <v>417</v>
      </c>
      <c r="C20" s="4" t="s">
        <v>418</v>
      </c>
      <c r="D20" s="4" t="s">
        <v>419</v>
      </c>
    </row>
    <row r="21" spans="1:5">
      <c r="A21" s="4" t="s">
        <v>299</v>
      </c>
      <c r="D21" s="4" t="s">
        <v>420</v>
      </c>
    </row>
    <row r="22" spans="1:5">
      <c r="A22" s="4" t="s">
        <v>313</v>
      </c>
      <c r="D22" s="4" t="s">
        <v>421</v>
      </c>
    </row>
    <row r="23" spans="1:5">
      <c r="A23" s="4" t="s">
        <v>422</v>
      </c>
      <c r="D23" s="4" t="s">
        <v>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1767</v>
      </c>
      <c r="C4" s="7" t="n">
        <v>12880</v>
      </c>
      <c r="D4" s="7" t="n">
        <v>41071</v>
      </c>
      <c r="E4" s="7" t="n">
        <v>23607</v>
      </c>
    </row>
    <row r="5" spans="1:5">
      <c r="A5" s="4" t="s">
        <v>83</v>
      </c>
      <c r="B5" s="5" t="n">
        <v>7220</v>
      </c>
      <c r="C5" s="5" t="n">
        <v>2826</v>
      </c>
      <c r="D5" s="5" t="n">
        <v>12777</v>
      </c>
      <c r="E5" s="5" t="n">
        <v>5264</v>
      </c>
    </row>
    <row r="6" spans="1:5">
      <c r="A6" s="4" t="s">
        <v>84</v>
      </c>
      <c r="B6" s="5" t="n">
        <v>14547</v>
      </c>
      <c r="C6" s="5" t="n">
        <v>10054</v>
      </c>
      <c r="D6" s="5" t="n">
        <v>28294</v>
      </c>
      <c r="E6" s="5" t="n">
        <v>18343</v>
      </c>
    </row>
    <row r="7" spans="1:5">
      <c r="A7" s="3" t="s">
        <v>85</v>
      </c>
    </row>
    <row r="8" spans="1:5">
      <c r="A8" s="4" t="s">
        <v>86</v>
      </c>
      <c r="B8" s="5" t="n">
        <v>11633</v>
      </c>
      <c r="C8" s="5" t="n">
        <v>8784</v>
      </c>
      <c r="D8" s="5" t="n">
        <v>22342</v>
      </c>
      <c r="E8" s="5" t="n">
        <v>15827</v>
      </c>
    </row>
    <row r="9" spans="1:5">
      <c r="A9" s="4" t="s">
        <v>87</v>
      </c>
      <c r="B9" s="5" t="n">
        <v>1558</v>
      </c>
      <c r="C9" s="5" t="n">
        <v>836</v>
      </c>
      <c r="D9" s="5" t="n">
        <v>2981</v>
      </c>
      <c r="E9" s="5" t="n">
        <v>1605</v>
      </c>
    </row>
    <row r="10" spans="1:5">
      <c r="A10" s="4" t="s">
        <v>88</v>
      </c>
      <c r="B10" s="5" t="n">
        <v>1994</v>
      </c>
      <c r="C10" s="5" t="n">
        <v>1042</v>
      </c>
      <c r="D10" s="5" t="n">
        <v>3591</v>
      </c>
      <c r="E10" s="5" t="n">
        <v>1889</v>
      </c>
    </row>
    <row r="11" spans="1:5">
      <c r="A11" s="4" t="s">
        <v>89</v>
      </c>
      <c r="B11" s="5" t="n">
        <v>15185</v>
      </c>
      <c r="C11" s="5" t="n">
        <v>10662</v>
      </c>
      <c r="D11" s="5" t="n">
        <v>28914</v>
      </c>
      <c r="E11" s="5" t="n">
        <v>19321</v>
      </c>
    </row>
    <row r="12" spans="1:5">
      <c r="A12" s="4" t="s">
        <v>90</v>
      </c>
      <c r="B12" s="5" t="n">
        <v>-638</v>
      </c>
      <c r="C12" s="5" t="n">
        <v>-608</v>
      </c>
      <c r="D12" s="5" t="n">
        <v>-620</v>
      </c>
      <c r="E12" s="5" t="n">
        <v>-978</v>
      </c>
    </row>
    <row r="13" spans="1:5">
      <c r="A13" s="3" t="s">
        <v>91</v>
      </c>
    </row>
    <row r="14" spans="1:5">
      <c r="A14" s="4" t="s">
        <v>92</v>
      </c>
      <c r="B14" s="5" t="n">
        <v>-2722</v>
      </c>
      <c r="C14" s="5" t="n">
        <v>-1088</v>
      </c>
      <c r="D14" s="5" t="n">
        <v>-4482</v>
      </c>
      <c r="E14" s="5" t="n">
        <v>-1635</v>
      </c>
    </row>
    <row r="15" spans="1:5">
      <c r="A15" s="4" t="s">
        <v>93</v>
      </c>
      <c r="B15" s="5" t="n">
        <v>-2722</v>
      </c>
      <c r="C15" s="5" t="n">
        <v>-1088</v>
      </c>
      <c r="D15" s="5" t="n">
        <v>-4482</v>
      </c>
      <c r="E15" s="5" t="n">
        <v>-1635</v>
      </c>
    </row>
    <row r="16" spans="1:5">
      <c r="A16" s="4" t="s">
        <v>94</v>
      </c>
      <c r="B16" s="5" t="n">
        <v>-3360</v>
      </c>
      <c r="C16" s="5" t="n">
        <v>-1696</v>
      </c>
      <c r="D16" s="5" t="n">
        <v>-5102</v>
      </c>
      <c r="E16" s="5" t="n">
        <v>-2613</v>
      </c>
    </row>
    <row r="17" spans="1:5">
      <c r="A17" s="4" t="s">
        <v>95</v>
      </c>
      <c r="B17" s="5" t="n">
        <v>-408</v>
      </c>
      <c r="C17" s="5" t="n">
        <v>-141</v>
      </c>
      <c r="D17" s="5" t="n">
        <v>-591</v>
      </c>
      <c r="E17" s="5" t="n">
        <v>-283</v>
      </c>
    </row>
    <row r="18" spans="1:5">
      <c r="A18" s="4" t="s">
        <v>96</v>
      </c>
      <c r="B18" s="5" t="n">
        <v>-3768</v>
      </c>
      <c r="C18" s="5" t="n">
        <v>-1837</v>
      </c>
      <c r="D18" s="5" t="n">
        <v>-5693</v>
      </c>
      <c r="E18" s="5" t="n">
        <v>-2896</v>
      </c>
    </row>
    <row r="19" spans="1:5">
      <c r="A19" s="3" t="s">
        <v>97</v>
      </c>
    </row>
    <row r="20" spans="1:5">
      <c r="A20" s="4" t="s">
        <v>98</v>
      </c>
      <c r="B20" s="5" t="n">
        <v>-437</v>
      </c>
      <c r="C20" s="5" t="n">
        <v>-23</v>
      </c>
      <c r="D20" s="5" t="n">
        <v>-434</v>
      </c>
      <c r="E20" s="5" t="n">
        <v>-57</v>
      </c>
    </row>
    <row r="21" spans="1:5">
      <c r="A21" s="4" t="s">
        <v>99</v>
      </c>
      <c r="B21" s="7" t="n">
        <v>-4205</v>
      </c>
      <c r="C21" s="7" t="n">
        <v>-1860</v>
      </c>
      <c r="D21" s="7" t="n">
        <v>-6127</v>
      </c>
      <c r="E21" s="7" t="n">
        <v>-2953</v>
      </c>
    </row>
    <row r="22" spans="1:5">
      <c r="A22" s="3" t="s">
        <v>100</v>
      </c>
    </row>
    <row r="23" spans="1:5">
      <c r="A23" s="4" t="s">
        <v>101</v>
      </c>
      <c r="B23" s="8" t="n">
        <v>-0.29</v>
      </c>
      <c r="C23" s="8" t="n">
        <v>-0.18</v>
      </c>
      <c r="D23" s="8" t="n">
        <v>-0.45</v>
      </c>
      <c r="E23" s="8" t="n">
        <v>-0.31</v>
      </c>
    </row>
    <row r="24" spans="1:5">
      <c r="A24" s="4" t="s">
        <v>102</v>
      </c>
      <c r="B24" s="8" t="n">
        <v>-0.29</v>
      </c>
      <c r="C24" s="8" t="n">
        <v>-0.18</v>
      </c>
      <c r="D24" s="8" t="n">
        <v>-0.45</v>
      </c>
      <c r="E24" s="8" t="n">
        <v>-0.31</v>
      </c>
    </row>
    <row r="25" spans="1:5">
      <c r="A25" s="3" t="s">
        <v>103</v>
      </c>
    </row>
    <row r="26" spans="1:5">
      <c r="A26" s="4" t="s">
        <v>104</v>
      </c>
      <c r="B26" s="5" t="n">
        <v>12939000</v>
      </c>
      <c r="C26" s="5" t="n">
        <v>9980000</v>
      </c>
      <c r="D26" s="5" t="n">
        <v>12762000</v>
      </c>
      <c r="E26" s="5" t="n">
        <v>9307000</v>
      </c>
    </row>
    <row r="27" spans="1:5">
      <c r="A27" s="4" t="s">
        <v>105</v>
      </c>
      <c r="B27" s="5" t="n">
        <v>12939000</v>
      </c>
      <c r="C27" s="5" t="n">
        <v>9980000</v>
      </c>
      <c r="D27" s="5" t="n">
        <v>12762000</v>
      </c>
      <c r="E27" s="5" t="n">
        <v>9307000</v>
      </c>
    </row>
    <row r="28" spans="1:5">
      <c r="A28" s="4" t="s">
        <v>106</v>
      </c>
    </row>
    <row r="29" spans="1:5">
      <c r="A29" s="3" t="s">
        <v>81</v>
      </c>
    </row>
    <row r="30" spans="1:5">
      <c r="A30" s="4" t="s">
        <v>82</v>
      </c>
      <c r="B30" s="7" t="n">
        <v>16322</v>
      </c>
      <c r="C30" s="7" t="n">
        <v>8826</v>
      </c>
      <c r="D30" s="7" t="n">
        <v>32759</v>
      </c>
      <c r="E30" s="7" t="n">
        <v>16662</v>
      </c>
    </row>
    <row r="31" spans="1:5">
      <c r="A31" s="4" t="s">
        <v>107</v>
      </c>
    </row>
    <row r="32" spans="1:5">
      <c r="A32" s="3" t="s">
        <v>81</v>
      </c>
    </row>
    <row r="33" spans="1:5">
      <c r="A33" s="4" t="s">
        <v>82</v>
      </c>
      <c r="B33" s="5" t="n">
        <v>1436</v>
      </c>
      <c r="C33" s="5" t="n">
        <v>1560</v>
      </c>
      <c r="D33" s="5" t="n">
        <v>2155</v>
      </c>
      <c r="E33" s="5" t="n">
        <v>2648</v>
      </c>
    </row>
    <row r="34" spans="1:5">
      <c r="A34" s="4" t="s">
        <v>108</v>
      </c>
    </row>
    <row r="35" spans="1:5">
      <c r="A35" s="3" t="s">
        <v>81</v>
      </c>
    </row>
    <row r="36" spans="1:5">
      <c r="A36" s="4" t="s">
        <v>82</v>
      </c>
      <c r="B36" s="5" t="n">
        <v>1548</v>
      </c>
      <c r="C36" s="5" t="n">
        <v>1446</v>
      </c>
      <c r="D36" s="5" t="n">
        <v>2721</v>
      </c>
      <c r="E36" s="5" t="n">
        <v>2548</v>
      </c>
    </row>
    <row r="37" spans="1:5">
      <c r="A37" s="4" t="s">
        <v>109</v>
      </c>
    </row>
    <row r="38" spans="1:5">
      <c r="A38" s="3" t="s">
        <v>81</v>
      </c>
    </row>
    <row r="39" spans="1:5">
      <c r="A39" s="4" t="s">
        <v>82</v>
      </c>
      <c r="B39" s="7" t="n">
        <v>2461</v>
      </c>
      <c r="C39" s="7" t="n">
        <v>1048</v>
      </c>
      <c r="D39" s="7" t="n">
        <v>3436</v>
      </c>
      <c r="E39" s="7" t="n">
        <v>17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54"/>
    <col customWidth="1" max="3" min="3" width="21"/>
    <col customWidth="1" max="4" min="4" width="14"/>
  </cols>
  <sheetData>
    <row r="1" spans="1:4">
      <c r="A1" s="1" t="s">
        <v>424</v>
      </c>
      <c r="B1" s="2" t="s">
        <v>242</v>
      </c>
      <c r="C1" s="2" t="s">
        <v>1</v>
      </c>
    </row>
    <row r="2" spans="1:4">
      <c r="B2" s="2" t="s">
        <v>401</v>
      </c>
      <c r="C2" s="2" t="s">
        <v>2</v>
      </c>
      <c r="D2" s="2" t="s">
        <v>28</v>
      </c>
    </row>
    <row r="3" spans="1:4">
      <c r="A3" s="3" t="s">
        <v>425</v>
      </c>
    </row>
    <row r="4" spans="1:4">
      <c r="A4" s="4" t="s">
        <v>283</v>
      </c>
      <c r="C4" s="7" t="n">
        <v>115245</v>
      </c>
      <c r="D4" s="7" t="n">
        <v>78097</v>
      </c>
    </row>
    <row r="5" spans="1:4">
      <c r="A5" s="4" t="s">
        <v>426</v>
      </c>
      <c r="C5" s="5" t="n">
        <v>5312</v>
      </c>
      <c r="D5" s="5" t="n">
        <v>8895</v>
      </c>
    </row>
    <row r="6" spans="1:4">
      <c r="A6" s="4" t="s">
        <v>427</v>
      </c>
      <c r="C6" s="7" t="n">
        <v>109933</v>
      </c>
      <c r="D6" s="5" t="n">
        <v>69202</v>
      </c>
    </row>
    <row r="7" spans="1:4">
      <c r="A7" s="4" t="s">
        <v>428</v>
      </c>
    </row>
    <row r="8" spans="1:4">
      <c r="A8" s="3" t="s">
        <v>425</v>
      </c>
    </row>
    <row r="9" spans="1:4">
      <c r="A9" s="4" t="s">
        <v>429</v>
      </c>
      <c r="C9" s="4" t="s">
        <v>430</v>
      </c>
    </row>
    <row r="10" spans="1:4">
      <c r="A10" s="4" t="s">
        <v>431</v>
      </c>
      <c r="C10" s="4" t="s">
        <v>432</v>
      </c>
    </row>
    <row r="11" spans="1:4">
      <c r="A11" s="4" t="s">
        <v>283</v>
      </c>
      <c r="C11" s="7" t="n">
        <v>10507</v>
      </c>
      <c r="D11" s="5" t="n">
        <v>9847</v>
      </c>
    </row>
    <row r="12" spans="1:4">
      <c r="A12" s="4" t="s">
        <v>433</v>
      </c>
    </row>
    <row r="13" spans="1:4">
      <c r="A13" s="3" t="s">
        <v>425</v>
      </c>
    </row>
    <row r="14" spans="1:4">
      <c r="A14" s="4" t="s">
        <v>429</v>
      </c>
      <c r="C14" s="4" t="s">
        <v>419</v>
      </c>
    </row>
    <row r="15" spans="1:4">
      <c r="A15" s="4" t="s">
        <v>431</v>
      </c>
      <c r="C15" s="4" t="s">
        <v>434</v>
      </c>
    </row>
    <row r="16" spans="1:4">
      <c r="A16" s="4" t="s">
        <v>283</v>
      </c>
      <c r="C16" s="7" t="n">
        <v>52369</v>
      </c>
      <c r="D16" s="5" t="n">
        <v>34125</v>
      </c>
    </row>
    <row r="17" spans="1:4">
      <c r="A17" s="4" t="s">
        <v>416</v>
      </c>
    </row>
    <row r="18" spans="1:4">
      <c r="A18" s="3" t="s">
        <v>425</v>
      </c>
    </row>
    <row r="19" spans="1:4">
      <c r="A19" s="4" t="s">
        <v>429</v>
      </c>
      <c r="B19" s="4" t="s">
        <v>418</v>
      </c>
      <c r="C19" s="4" t="s">
        <v>419</v>
      </c>
    </row>
    <row r="20" spans="1:4">
      <c r="A20" s="4" t="s">
        <v>431</v>
      </c>
      <c r="C20" s="4" t="s">
        <v>435</v>
      </c>
    </row>
    <row r="21" spans="1:4">
      <c r="A21" s="4" t="s">
        <v>283</v>
      </c>
      <c r="C21" s="7" t="n">
        <v>52369</v>
      </c>
      <c r="D21" s="7" t="n">
        <v>341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8</v>
      </c>
    </row>
    <row r="2" spans="1:3">
      <c r="A2" s="3" t="s">
        <v>437</v>
      </c>
    </row>
    <row r="3" spans="1:3">
      <c r="A3" s="4" t="s">
        <v>438</v>
      </c>
      <c r="B3" s="7" t="n">
        <v>5312</v>
      </c>
      <c r="C3" s="7" t="n">
        <v>8895</v>
      </c>
    </row>
    <row r="4" spans="1:3">
      <c r="A4" s="4" t="s">
        <v>438</v>
      </c>
      <c r="B4" s="5" t="n">
        <v>-116</v>
      </c>
      <c r="C4" s="5" t="n">
        <v>0</v>
      </c>
    </row>
    <row r="5" spans="1:3">
      <c r="A5" s="4" t="s">
        <v>438</v>
      </c>
      <c r="B5" s="5" t="n">
        <v>5196</v>
      </c>
      <c r="C5" s="5" t="n">
        <v>8895</v>
      </c>
    </row>
    <row r="6" spans="1:3">
      <c r="A6" s="4" t="s">
        <v>439</v>
      </c>
      <c r="B6" s="5" t="n">
        <v>109933</v>
      </c>
      <c r="C6" s="5" t="n">
        <v>69202</v>
      </c>
    </row>
    <row r="7" spans="1:3">
      <c r="A7" s="4" t="s">
        <v>439</v>
      </c>
      <c r="B7" s="5" t="n">
        <v>-3513</v>
      </c>
      <c r="C7" s="5" t="n">
        <v>-2229</v>
      </c>
    </row>
    <row r="8" spans="1:3">
      <c r="A8" s="4" t="s">
        <v>439</v>
      </c>
      <c r="B8" s="5" t="n">
        <v>106420</v>
      </c>
      <c r="C8" s="5" t="n">
        <v>66973</v>
      </c>
    </row>
    <row r="9" spans="1:3">
      <c r="A9" s="4" t="s">
        <v>440</v>
      </c>
      <c r="B9" s="5" t="n">
        <v>115245</v>
      </c>
      <c r="C9" s="5" t="n">
        <v>78097</v>
      </c>
    </row>
    <row r="10" spans="1:3">
      <c r="A10" s="4" t="s">
        <v>440</v>
      </c>
      <c r="B10" s="5" t="n">
        <v>-3629</v>
      </c>
      <c r="C10" s="5" t="n">
        <v>-2229</v>
      </c>
    </row>
    <row r="11" spans="1:3">
      <c r="A11" s="4" t="s">
        <v>440</v>
      </c>
      <c r="B11" s="7" t="n">
        <v>111616</v>
      </c>
      <c r="C11" s="7" t="n">
        <v>758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8</v>
      </c>
    </row>
    <row r="2" spans="1:3">
      <c r="A2" s="3" t="s">
        <v>442</v>
      </c>
    </row>
    <row r="3" spans="1:3">
      <c r="A3" s="4" t="s">
        <v>443</v>
      </c>
      <c r="B3" s="7" t="n">
        <v>895</v>
      </c>
    </row>
    <row r="4" spans="1:3">
      <c r="A4" s="4" t="s">
        <v>444</v>
      </c>
      <c r="B4" s="5" t="n">
        <v>6779</v>
      </c>
    </row>
    <row r="5" spans="1:3">
      <c r="A5" s="4" t="s">
        <v>445</v>
      </c>
      <c r="B5" s="5" t="n">
        <v>6050</v>
      </c>
    </row>
    <row r="6" spans="1:3">
      <c r="A6" s="4" t="s">
        <v>446</v>
      </c>
      <c r="B6" s="5" t="n">
        <v>4889</v>
      </c>
    </row>
    <row r="7" spans="1:3">
      <c r="A7" s="4" t="s">
        <v>447</v>
      </c>
      <c r="B7" s="5" t="n">
        <v>96632</v>
      </c>
    </row>
    <row r="8" spans="1:3">
      <c r="A8" s="4" t="s">
        <v>448</v>
      </c>
      <c r="B8" s="7" t="n">
        <v>115245</v>
      </c>
      <c r="C8" s="7" t="n">
        <v>780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7</v>
      </c>
    </row>
    <row r="12" spans="1:2">
      <c r="A12" s="4" t="s">
        <v>458</v>
      </c>
    </row>
    <row r="13" spans="1:2">
      <c r="A13" s="3" t="s">
        <v>451</v>
      </c>
    </row>
    <row r="14" spans="1:2">
      <c r="A14" s="4" t="s">
        <v>452</v>
      </c>
      <c r="B14" s="4" t="s">
        <v>459</v>
      </c>
    </row>
    <row r="15" spans="1:2">
      <c r="A15" s="4" t="s">
        <v>460</v>
      </c>
    </row>
    <row r="16" spans="1:2">
      <c r="A16" s="3" t="s">
        <v>451</v>
      </c>
    </row>
    <row r="17" spans="1:2">
      <c r="A17" s="4" t="s">
        <v>452</v>
      </c>
      <c r="B17" s="4" t="s">
        <v>461</v>
      </c>
    </row>
    <row r="18" spans="1:2">
      <c r="A18" s="4" t="s">
        <v>462</v>
      </c>
    </row>
    <row r="19" spans="1:2">
      <c r="A19" s="3" t="s">
        <v>451</v>
      </c>
    </row>
    <row r="20" spans="1:2">
      <c r="A20" s="4" t="s">
        <v>452</v>
      </c>
      <c r="B20" s="4" t="s">
        <v>463</v>
      </c>
    </row>
    <row r="21" spans="1:2">
      <c r="A21" s="4" t="s">
        <v>464</v>
      </c>
    </row>
    <row r="22" spans="1:2">
      <c r="A22" s="3" t="s">
        <v>451</v>
      </c>
    </row>
    <row r="23" spans="1:2">
      <c r="A23" s="4" t="s">
        <v>452</v>
      </c>
      <c r="B23" s="4" t="s">
        <v>465</v>
      </c>
    </row>
    <row r="24" spans="1:2">
      <c r="A24" s="4" t="s">
        <v>466</v>
      </c>
    </row>
    <row r="25" spans="1:2">
      <c r="A25" s="3" t="s">
        <v>451</v>
      </c>
    </row>
    <row r="26" spans="1:2">
      <c r="A26" s="4" t="s">
        <v>452</v>
      </c>
      <c r="B26" s="4" t="s">
        <v>467</v>
      </c>
    </row>
    <row r="27" spans="1:2">
      <c r="A27" s="4" t="s">
        <v>468</v>
      </c>
    </row>
    <row r="28" spans="1:2">
      <c r="A28" s="3" t="s">
        <v>451</v>
      </c>
    </row>
    <row r="29" spans="1:2">
      <c r="A29" s="4" t="s">
        <v>452</v>
      </c>
      <c r="B29" s="4" t="s">
        <v>469</v>
      </c>
    </row>
    <row r="30" spans="1:2">
      <c r="A30" s="4" t="s">
        <v>470</v>
      </c>
    </row>
    <row r="31" spans="1:2">
      <c r="A31" s="3" t="s">
        <v>451</v>
      </c>
    </row>
    <row r="32" spans="1:2">
      <c r="A32" s="4" t="s">
        <v>452</v>
      </c>
      <c r="B32" s="4" t="s">
        <v>471</v>
      </c>
    </row>
    <row r="33" spans="1:2">
      <c r="A33" s="4" t="s">
        <v>472</v>
      </c>
    </row>
    <row r="34" spans="1:2">
      <c r="A34" s="3" t="s">
        <v>451</v>
      </c>
    </row>
    <row r="35" spans="1:2">
      <c r="A35" s="4" t="s">
        <v>452</v>
      </c>
      <c r="B35" s="4" t="s">
        <v>473</v>
      </c>
    </row>
    <row r="36" spans="1:2">
      <c r="A36" s="4" t="s">
        <v>474</v>
      </c>
    </row>
    <row r="37" spans="1:2">
      <c r="A37" s="3" t="s">
        <v>451</v>
      </c>
    </row>
    <row r="38" spans="1:2">
      <c r="A38" s="4" t="s">
        <v>452</v>
      </c>
      <c r="B38"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8</v>
      </c>
    </row>
    <row r="3" spans="1:3">
      <c r="A3" s="3" t="s">
        <v>171</v>
      </c>
    </row>
    <row r="4" spans="1:3">
      <c r="A4" s="4" t="s">
        <v>477</v>
      </c>
      <c r="B4" s="7" t="n">
        <v>583</v>
      </c>
      <c r="C4" s="7" t="n">
        <v>425</v>
      </c>
    </row>
    <row r="5" spans="1:3">
      <c r="A5" s="4" t="s">
        <v>478</v>
      </c>
      <c r="B5" s="5" t="n">
        <v>15872</v>
      </c>
      <c r="C5" s="5" t="n">
        <v>12032</v>
      </c>
    </row>
    <row r="6" spans="1:3">
      <c r="A6" s="4" t="s">
        <v>479</v>
      </c>
      <c r="B6" s="5" t="n">
        <v>2565</v>
      </c>
      <c r="C6" s="7" t="n">
        <v>636</v>
      </c>
    </row>
    <row r="7" spans="1:3">
      <c r="A7" s="4" t="s">
        <v>480</v>
      </c>
      <c r="B7" s="5" t="n">
        <v>396</v>
      </c>
    </row>
    <row r="8" spans="1:3">
      <c r="A8" s="4" t="s">
        <v>481</v>
      </c>
      <c r="B8" s="5" t="n">
        <v>3290</v>
      </c>
    </row>
    <row r="9" spans="1:3">
      <c r="A9" s="4" t="s">
        <v>482</v>
      </c>
      <c r="B9" s="7" t="n">
        <v>25494</v>
      </c>
    </row>
    <row r="10" spans="1:3">
      <c r="A10" s="4" t="s">
        <v>483</v>
      </c>
      <c r="B10" s="4" t="s">
        <v>484</v>
      </c>
    </row>
    <row r="11" spans="1:3">
      <c r="A11" s="4" t="s">
        <v>485</v>
      </c>
      <c r="B11" s="4" t="s">
        <v>4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87</v>
      </c>
      <c r="B1" s="2" t="s">
        <v>79</v>
      </c>
      <c r="D1" s="2" t="s">
        <v>1</v>
      </c>
    </row>
    <row r="2" spans="1:5">
      <c r="B2" s="2" t="s">
        <v>2</v>
      </c>
      <c r="C2" s="2" t="s">
        <v>80</v>
      </c>
      <c r="D2" s="2" t="s">
        <v>2</v>
      </c>
      <c r="E2" s="2" t="s">
        <v>80</v>
      </c>
    </row>
    <row r="3" spans="1:5">
      <c r="A3" s="3" t="s">
        <v>488</v>
      </c>
    </row>
    <row r="4" spans="1:5">
      <c r="A4" s="4" t="s">
        <v>489</v>
      </c>
      <c r="B4" s="7" t="n">
        <v>329</v>
      </c>
      <c r="C4" s="7" t="n">
        <v>171</v>
      </c>
      <c r="D4" s="7" t="n">
        <v>523</v>
      </c>
      <c r="E4" s="7" t="n">
        <v>225</v>
      </c>
    </row>
    <row r="5" spans="1:5">
      <c r="A5" s="4" t="s">
        <v>490</v>
      </c>
      <c r="B5" s="5" t="n">
        <v>26000</v>
      </c>
      <c r="C5" s="5" t="n">
        <v>29000</v>
      </c>
    </row>
    <row r="6" spans="1:5">
      <c r="A6" s="4" t="s">
        <v>491</v>
      </c>
    </row>
    <row r="7" spans="1:5">
      <c r="A7" s="3" t="s">
        <v>488</v>
      </c>
    </row>
    <row r="8" spans="1:5">
      <c r="A8" s="4" t="s">
        <v>492</v>
      </c>
      <c r="D8" s="4" t="s">
        <v>4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4</v>
      </c>
      <c r="B1" s="2" t="s">
        <v>79</v>
      </c>
      <c r="C1" s="2" t="s">
        <v>1</v>
      </c>
    </row>
    <row r="2" spans="1:3">
      <c r="B2" s="2" t="s">
        <v>2</v>
      </c>
      <c r="C2" s="2" t="s">
        <v>2</v>
      </c>
    </row>
    <row r="3" spans="1:3">
      <c r="A3" s="3" t="s">
        <v>495</v>
      </c>
    </row>
    <row r="4" spans="1:3">
      <c r="A4" s="4" t="s">
        <v>496</v>
      </c>
      <c r="C4" s="7" t="n">
        <v>-63</v>
      </c>
    </row>
    <row r="5" spans="1:3">
      <c r="A5" s="4" t="s">
        <v>496</v>
      </c>
      <c r="C5" s="5" t="n">
        <v>-63</v>
      </c>
    </row>
    <row r="6" spans="1:3">
      <c r="A6" s="4" t="s">
        <v>497</v>
      </c>
      <c r="C6" s="5" t="n">
        <v>-434</v>
      </c>
    </row>
    <row r="7" spans="1:3">
      <c r="A7" s="4" t="s">
        <v>497</v>
      </c>
      <c r="C7" s="5" t="n">
        <v>-434</v>
      </c>
    </row>
    <row r="8" spans="1:3">
      <c r="A8" s="4" t="s">
        <v>498</v>
      </c>
      <c r="C8" s="5" t="n">
        <v>0</v>
      </c>
    </row>
    <row r="9" spans="1:3">
      <c r="A9" s="4" t="s">
        <v>498</v>
      </c>
      <c r="C9" s="5" t="n">
        <v>0</v>
      </c>
    </row>
    <row r="10" spans="1:3">
      <c r="A10" s="4" t="s">
        <v>499</v>
      </c>
      <c r="C10" s="5" t="n">
        <v>-434</v>
      </c>
    </row>
    <row r="11" spans="1:3">
      <c r="A11" s="4" t="s">
        <v>499</v>
      </c>
      <c r="B11" s="7" t="n">
        <v>-437</v>
      </c>
      <c r="C11" s="5" t="n">
        <v>-434</v>
      </c>
    </row>
    <row r="12" spans="1:3">
      <c r="A12" s="4" t="s">
        <v>500</v>
      </c>
      <c r="B12" s="5" t="n">
        <v>-497</v>
      </c>
      <c r="C12" s="5" t="n">
        <v>-497</v>
      </c>
    </row>
    <row r="13" spans="1:3">
      <c r="A13" s="4" t="s">
        <v>500</v>
      </c>
      <c r="B13" s="7" t="n">
        <v>-497</v>
      </c>
      <c r="C13" s="7" t="n">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9</v>
      </c>
      <c r="D1" s="2" t="s">
        <v>1</v>
      </c>
    </row>
    <row r="2" spans="1:5">
      <c r="B2" s="2" t="s">
        <v>2</v>
      </c>
      <c r="C2" s="2" t="s">
        <v>80</v>
      </c>
      <c r="D2" s="2" t="s">
        <v>2</v>
      </c>
      <c r="E2" s="2" t="s">
        <v>80</v>
      </c>
    </row>
    <row r="3" spans="1:5">
      <c r="A3" s="3" t="s">
        <v>502</v>
      </c>
    </row>
    <row r="4" spans="1:5">
      <c r="A4" s="4" t="s">
        <v>503</v>
      </c>
      <c r="B4" s="7" t="n">
        <v>-437</v>
      </c>
      <c r="D4" s="7" t="n">
        <v>-434</v>
      </c>
    </row>
    <row r="5" spans="1:5">
      <c r="A5" s="4" t="s">
        <v>503</v>
      </c>
      <c r="B5" s="5" t="n">
        <v>0</v>
      </c>
      <c r="D5" s="5" t="n">
        <v>0</v>
      </c>
    </row>
    <row r="6" spans="1:5">
      <c r="A6" s="4" t="s">
        <v>503</v>
      </c>
      <c r="B6" s="5" t="n">
        <v>-437</v>
      </c>
      <c r="C6" s="7" t="n">
        <v>-23</v>
      </c>
      <c r="D6" s="5" t="n">
        <v>-434</v>
      </c>
      <c r="E6" s="7" t="n">
        <v>-57</v>
      </c>
    </row>
    <row r="7" spans="1:5">
      <c r="A7" s="4" t="s">
        <v>99</v>
      </c>
      <c r="B7" s="5" t="n">
        <v>-437</v>
      </c>
      <c r="D7" s="5" t="n">
        <v>-434</v>
      </c>
    </row>
    <row r="8" spans="1:5">
      <c r="A8" s="4" t="s">
        <v>99</v>
      </c>
      <c r="B8" s="5" t="n">
        <v>0</v>
      </c>
      <c r="D8" s="5" t="n">
        <v>0</v>
      </c>
    </row>
    <row r="9" spans="1:5">
      <c r="A9" s="4" t="s">
        <v>99</v>
      </c>
      <c r="B9" s="7" t="n">
        <v>-437</v>
      </c>
      <c r="D9" s="7" t="n">
        <v>-4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4</v>
      </c>
      <c r="B1" s="2" t="s">
        <v>79</v>
      </c>
      <c r="C1" s="2" t="s">
        <v>1</v>
      </c>
    </row>
    <row r="2" spans="1:4">
      <c r="B2" s="2" t="s">
        <v>2</v>
      </c>
      <c r="C2" s="2" t="s">
        <v>2</v>
      </c>
      <c r="D2" s="2" t="s">
        <v>80</v>
      </c>
    </row>
    <row r="3" spans="1:4">
      <c r="A3" s="3" t="s">
        <v>182</v>
      </c>
    </row>
    <row r="4" spans="1:4">
      <c r="A4" s="4" t="s">
        <v>505</v>
      </c>
      <c r="B4" s="5" t="n">
        <v>1394000</v>
      </c>
      <c r="C4" s="5" t="n">
        <v>1394000</v>
      </c>
      <c r="D4" s="5" t="n">
        <v>857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9</v>
      </c>
      <c r="D1" s="2" t="s">
        <v>1</v>
      </c>
    </row>
    <row r="2" spans="1:5">
      <c r="B2" s="2" t="s">
        <v>2</v>
      </c>
      <c r="C2" s="2" t="s">
        <v>80</v>
      </c>
      <c r="D2" s="2" t="s">
        <v>2</v>
      </c>
      <c r="E2" s="2" t="s">
        <v>80</v>
      </c>
    </row>
    <row r="3" spans="1:5">
      <c r="A3" s="3" t="s">
        <v>507</v>
      </c>
    </row>
    <row r="4" spans="1:5">
      <c r="A4" s="4" t="s">
        <v>508</v>
      </c>
      <c r="B4" s="7" t="n">
        <v>-3768</v>
      </c>
      <c r="C4" s="7" t="n">
        <v>-1837</v>
      </c>
      <c r="D4" s="7" t="n">
        <v>-5693</v>
      </c>
      <c r="E4" s="7" t="n">
        <v>-2896</v>
      </c>
    </row>
    <row r="5" spans="1:5">
      <c r="A5" s="4" t="s">
        <v>509</v>
      </c>
      <c r="B5" s="5" t="n">
        <v>12939000</v>
      </c>
      <c r="C5" s="5" t="n">
        <v>9980000</v>
      </c>
      <c r="D5" s="5" t="n">
        <v>12762000</v>
      </c>
      <c r="E5" s="5" t="n">
        <v>9307000</v>
      </c>
    </row>
    <row r="6" spans="1:5">
      <c r="A6" s="4" t="s">
        <v>510</v>
      </c>
      <c r="B6" s="5" t="n">
        <v>0</v>
      </c>
      <c r="C6" s="5" t="n">
        <v>0</v>
      </c>
      <c r="D6" s="5" t="n">
        <v>0</v>
      </c>
      <c r="E6" s="5" t="n">
        <v>0</v>
      </c>
    </row>
    <row r="7" spans="1:5">
      <c r="A7" s="4" t="s">
        <v>511</v>
      </c>
      <c r="B7" s="5" t="n">
        <v>12939000</v>
      </c>
      <c r="C7" s="5" t="n">
        <v>9980000</v>
      </c>
      <c r="D7" s="5" t="n">
        <v>12762000</v>
      </c>
      <c r="E7" s="5" t="n">
        <v>9307000</v>
      </c>
    </row>
    <row r="8" spans="1:5">
      <c r="A8" s="4" t="s">
        <v>512</v>
      </c>
      <c r="B8" s="8" t="n">
        <v>-0.29</v>
      </c>
      <c r="C8" s="8" t="n">
        <v>-0.18</v>
      </c>
      <c r="D8" s="8" t="n">
        <v>-0.45</v>
      </c>
      <c r="E8" s="8" t="n">
        <v>-0.31</v>
      </c>
    </row>
    <row r="9" spans="1:5">
      <c r="A9" s="4" t="s">
        <v>513</v>
      </c>
      <c r="B9" s="8" t="n">
        <v>-0.29</v>
      </c>
      <c r="C9" s="8" t="n">
        <v>-0.18</v>
      </c>
      <c r="D9" s="8" t="n">
        <v>-0.45</v>
      </c>
      <c r="E9" s="8" t="n">
        <v>-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0</v>
      </c>
    </row>
    <row r="3" spans="1:3">
      <c r="A3" s="3" t="s">
        <v>111</v>
      </c>
    </row>
    <row r="4" spans="1:3">
      <c r="A4" s="4" t="s">
        <v>96</v>
      </c>
      <c r="B4" s="7" t="n">
        <v>-5693</v>
      </c>
      <c r="C4" s="7" t="n">
        <v>-2896</v>
      </c>
    </row>
    <row r="5" spans="1:3">
      <c r="A5" s="3" t="s">
        <v>112</v>
      </c>
    </row>
    <row r="6" spans="1:3">
      <c r="A6" s="4" t="s">
        <v>113</v>
      </c>
      <c r="B6" s="5" t="n">
        <v>5279</v>
      </c>
      <c r="C6" s="5" t="n">
        <v>2553</v>
      </c>
    </row>
    <row r="7" spans="1:3">
      <c r="A7" s="4" t="s">
        <v>114</v>
      </c>
      <c r="B7" s="5" t="n">
        <v>474</v>
      </c>
      <c r="C7" s="5" t="n">
        <v>150</v>
      </c>
    </row>
    <row r="8" spans="1:3">
      <c r="A8" s="4" t="s">
        <v>115</v>
      </c>
      <c r="B8" s="5" t="n">
        <v>523</v>
      </c>
      <c r="C8" s="5" t="n">
        <v>225</v>
      </c>
    </row>
    <row r="9" spans="1:3">
      <c r="A9" s="4" t="s">
        <v>116</v>
      </c>
      <c r="B9" s="5" t="n">
        <v>-2576</v>
      </c>
      <c r="C9" s="5" t="n">
        <v>-3486</v>
      </c>
    </row>
    <row r="10" spans="1:3">
      <c r="A10" s="4" t="s">
        <v>32</v>
      </c>
      <c r="B10" s="5" t="n">
        <v>-745</v>
      </c>
      <c r="C10" s="5" t="n">
        <v>-2</v>
      </c>
    </row>
    <row r="11" spans="1:3">
      <c r="A11" s="4" t="s">
        <v>117</v>
      </c>
      <c r="B11" s="5" t="n">
        <v>-52</v>
      </c>
      <c r="C11" s="5" t="n">
        <v>-891</v>
      </c>
    </row>
    <row r="12" spans="1:3">
      <c r="A12" s="4" t="s">
        <v>45</v>
      </c>
      <c r="B12" s="5" t="n">
        <v>-280</v>
      </c>
      <c r="C12" s="5" t="n">
        <v>-244</v>
      </c>
    </row>
    <row r="13" spans="1:3">
      <c r="A13" s="4" t="s">
        <v>118</v>
      </c>
      <c r="B13" s="5" t="n">
        <v>-632</v>
      </c>
      <c r="C13" s="5" t="n">
        <v>9</v>
      </c>
    </row>
    <row r="14" spans="1:3">
      <c r="A14" s="4" t="s">
        <v>48</v>
      </c>
      <c r="B14" s="5" t="n">
        <v>-1294</v>
      </c>
      <c r="C14" s="5" t="n">
        <v>973</v>
      </c>
    </row>
    <row r="15" spans="1:3">
      <c r="A15" s="4" t="s">
        <v>119</v>
      </c>
      <c r="B15" s="5" t="n">
        <v>-4996</v>
      </c>
      <c r="C15" s="5" t="n">
        <v>-3609</v>
      </c>
    </row>
    <row r="16" spans="1:3">
      <c r="A16" s="3" t="s">
        <v>120</v>
      </c>
    </row>
    <row r="17" spans="1:3">
      <c r="A17" s="4" t="s">
        <v>121</v>
      </c>
      <c r="B17" s="5" t="n">
        <v>-44167</v>
      </c>
      <c r="C17" s="5" t="n">
        <v>-43698</v>
      </c>
    </row>
    <row r="18" spans="1:3">
      <c r="A18" s="4" t="s">
        <v>122</v>
      </c>
      <c r="B18" s="5" t="n">
        <v>-738</v>
      </c>
      <c r="C18" s="5" t="n">
        <v>-782</v>
      </c>
    </row>
    <row r="19" spans="1:3">
      <c r="A19" s="4" t="s">
        <v>123</v>
      </c>
      <c r="B19" s="5" t="n">
        <v>-1563</v>
      </c>
      <c r="C19" s="5" t="n">
        <v>0</v>
      </c>
    </row>
    <row r="20" spans="1:3">
      <c r="A20" s="4" t="s">
        <v>124</v>
      </c>
      <c r="B20" s="5" t="n">
        <v>18497</v>
      </c>
      <c r="C20" s="5" t="n">
        <v>3657</v>
      </c>
    </row>
    <row r="21" spans="1:3">
      <c r="A21" s="4" t="s">
        <v>125</v>
      </c>
      <c r="B21" s="5" t="n">
        <v>-27971</v>
      </c>
      <c r="C21" s="5" t="n">
        <v>-40823</v>
      </c>
    </row>
    <row r="22" spans="1:3">
      <c r="A22" s="3" t="s">
        <v>126</v>
      </c>
    </row>
    <row r="23" spans="1:3">
      <c r="A23" s="4" t="s">
        <v>127</v>
      </c>
      <c r="B23" s="5" t="n">
        <v>36750</v>
      </c>
      <c r="C23" s="5" t="n">
        <v>45777</v>
      </c>
    </row>
    <row r="24" spans="1:3">
      <c r="A24" s="4" t="s">
        <v>128</v>
      </c>
      <c r="B24" s="5" t="n">
        <v>-5388</v>
      </c>
      <c r="C24" s="5" t="n">
        <v>-6391</v>
      </c>
    </row>
    <row r="25" spans="1:3">
      <c r="A25" s="4" t="s">
        <v>129</v>
      </c>
      <c r="B25" s="5" t="n">
        <v>4540</v>
      </c>
      <c r="C25" s="5" t="n">
        <v>0</v>
      </c>
    </row>
    <row r="26" spans="1:3">
      <c r="A26" s="4" t="s">
        <v>130</v>
      </c>
      <c r="B26" s="5" t="n">
        <v>-2379</v>
      </c>
      <c r="C26" s="5" t="n">
        <v>0</v>
      </c>
    </row>
    <row r="27" spans="1:3">
      <c r="A27" s="4" t="s">
        <v>131</v>
      </c>
      <c r="B27" s="5" t="n">
        <v>39220</v>
      </c>
      <c r="C27" s="5" t="n">
        <v>27916</v>
      </c>
    </row>
    <row r="28" spans="1:3">
      <c r="A28" s="4" t="s">
        <v>132</v>
      </c>
      <c r="B28" s="5" t="n">
        <v>-1661</v>
      </c>
      <c r="C28" s="5" t="n">
        <v>-1433</v>
      </c>
    </row>
    <row r="29" spans="1:3">
      <c r="A29" s="4" t="s">
        <v>133</v>
      </c>
      <c r="B29" s="5" t="n">
        <v>-68</v>
      </c>
      <c r="C29" s="5" t="n">
        <v>-91</v>
      </c>
    </row>
    <row r="30" spans="1:3">
      <c r="A30" s="4" t="s">
        <v>134</v>
      </c>
      <c r="B30" s="5" t="n">
        <v>-18497</v>
      </c>
      <c r="C30" s="5" t="n">
        <v>-3602</v>
      </c>
    </row>
    <row r="31" spans="1:3">
      <c r="A31" s="4" t="s">
        <v>135</v>
      </c>
      <c r="B31" s="5" t="n">
        <v>52517</v>
      </c>
      <c r="C31" s="5" t="n">
        <v>62176</v>
      </c>
    </row>
    <row r="32" spans="1:3">
      <c r="A32" s="4" t="s">
        <v>136</v>
      </c>
      <c r="B32" s="5" t="n">
        <v>-497</v>
      </c>
      <c r="C32" s="5" t="n">
        <v>-92</v>
      </c>
    </row>
    <row r="33" spans="1:3">
      <c r="A33" s="4" t="s">
        <v>137</v>
      </c>
      <c r="B33" s="5" t="n">
        <v>19053</v>
      </c>
      <c r="C33" s="5" t="n">
        <v>17652</v>
      </c>
    </row>
    <row r="34" spans="1:3">
      <c r="A34" s="4" t="s">
        <v>138</v>
      </c>
      <c r="B34" s="5" t="n">
        <v>27792</v>
      </c>
      <c r="C34" s="5" t="n">
        <v>12767</v>
      </c>
    </row>
    <row r="35" spans="1:3">
      <c r="A35" s="4" t="s">
        <v>139</v>
      </c>
      <c r="B35" s="5" t="n">
        <v>46845</v>
      </c>
      <c r="C35" s="5" t="n">
        <v>30419</v>
      </c>
    </row>
    <row r="36" spans="1:3">
      <c r="A36" s="3" t="s">
        <v>140</v>
      </c>
    </row>
    <row r="37" spans="1:3">
      <c r="A37" s="4" t="s">
        <v>141</v>
      </c>
      <c r="B37" s="5" t="n">
        <v>3525</v>
      </c>
      <c r="C37" s="5" t="n">
        <v>889</v>
      </c>
    </row>
    <row r="38" spans="1:3">
      <c r="A38" s="4" t="s">
        <v>142</v>
      </c>
      <c r="B38" s="5" t="n">
        <v>26</v>
      </c>
      <c r="C38" s="5" t="n">
        <v>0</v>
      </c>
    </row>
    <row r="39" spans="1:3">
      <c r="A39" s="3" t="s">
        <v>143</v>
      </c>
    </row>
    <row r="40" spans="1:3">
      <c r="A40" s="4" t="s">
        <v>144</v>
      </c>
      <c r="B40" s="5" t="n">
        <v>5812</v>
      </c>
      <c r="C40" s="5" t="n">
        <v>8165</v>
      </c>
    </row>
    <row r="41" spans="1:3">
      <c r="A41" s="4" t="s">
        <v>145</v>
      </c>
      <c r="B41" s="7" t="n">
        <v>1200</v>
      </c>
      <c r="C41" s="7" t="n">
        <v>218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14</v>
      </c>
      <c r="B1" s="2" t="s">
        <v>242</v>
      </c>
    </row>
    <row r="2" spans="1:2">
      <c r="B2" s="2" t="s">
        <v>515</v>
      </c>
    </row>
    <row r="3" spans="1:2">
      <c r="A3" s="3" t="s">
        <v>516</v>
      </c>
    </row>
    <row r="4" spans="1:2">
      <c r="A4" s="4" t="s">
        <v>517</v>
      </c>
      <c r="B4" s="5" t="n">
        <v>225089</v>
      </c>
    </row>
    <row r="5" spans="1:2">
      <c r="A5" s="4" t="s">
        <v>518</v>
      </c>
      <c r="B5" s="7" t="n">
        <v>3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43:39Z</dcterms:created>
  <dcterms:modified xmlns:dcterms="http://purl.org/dc/terms/" xmlns:xsi="http://www.w3.org/2001/XMLSchema-instance" xsi:type="dcterms:W3CDTF">2018-08-09T16:43:39Z</dcterms:modified>
</cp:coreProperties>
</file>